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MARKETABLE SECURITIES" sheetId="10" state="visible" r:id="rId10"/>
    <sheet xmlns:r="http://schemas.openxmlformats.org/officeDocument/2006/relationships" name="INVENTORIES, NET" sheetId="11" state="visible" r:id="rId11"/>
    <sheet xmlns:r="http://schemas.openxmlformats.org/officeDocument/2006/relationships" name="INVESTMENT IN PRIVATELY-HELD CO"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WARRANTY OBLIGATIONS" sheetId="15" state="visible" r:id="rId15"/>
    <sheet xmlns:r="http://schemas.openxmlformats.org/officeDocument/2006/relationships" name="DEFERRED REVENUES" sheetId="16" state="visible" r:id="rId16"/>
    <sheet xmlns:r="http://schemas.openxmlformats.org/officeDocument/2006/relationships" name="ACCRUED EXPENSES AND OTHER CURR" sheetId="17" state="visible" r:id="rId17"/>
    <sheet xmlns:r="http://schemas.openxmlformats.org/officeDocument/2006/relationships" name="CONVERTIBLE SENIOR NOTES" sheetId="18" state="visible" r:id="rId18"/>
    <sheet xmlns:r="http://schemas.openxmlformats.org/officeDocument/2006/relationships" name="STOCK CAPITAL" sheetId="19" state="visible" r:id="rId19"/>
    <sheet xmlns:r="http://schemas.openxmlformats.org/officeDocument/2006/relationships" name="COMMITMENTS AND CONTINGENT LIAB"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OTHER OPERATING EXPENSES" sheetId="23" state="visible" r:id="rId23"/>
    <sheet xmlns:r="http://schemas.openxmlformats.org/officeDocument/2006/relationships" name="INCOME TAXES" sheetId="24" state="visible" r:id="rId24"/>
    <sheet xmlns:r="http://schemas.openxmlformats.org/officeDocument/2006/relationships" name="SEGMENT, GEOGRAPHIC AND PRODUCT" sheetId="25" state="visible" r:id="rId25"/>
    <sheet xmlns:r="http://schemas.openxmlformats.org/officeDocument/2006/relationships" name="MARKETABLE SECURITIES (Tables)" sheetId="26" state="visible" r:id="rId26"/>
    <sheet xmlns:r="http://schemas.openxmlformats.org/officeDocument/2006/relationships" name="INVENTORIES, NET (Tables)" sheetId="27" state="visible" r:id="rId27"/>
    <sheet xmlns:r="http://schemas.openxmlformats.org/officeDocument/2006/relationships" name="FAIR VALUE MEASUREMENTS (Tables" sheetId="28" state="visible" r:id="rId28"/>
    <sheet xmlns:r="http://schemas.openxmlformats.org/officeDocument/2006/relationships" name="WARRANTY OBLIGATIONS (Tables)" sheetId="29" state="visible" r:id="rId29"/>
    <sheet xmlns:r="http://schemas.openxmlformats.org/officeDocument/2006/relationships" name="DEFERRED REVENUES (Tables)" sheetId="30" state="visible" r:id="rId30"/>
    <sheet xmlns:r="http://schemas.openxmlformats.org/officeDocument/2006/relationships" name="ACCRUED EXPENSES AND OTHER CU_2" sheetId="31" state="visible" r:id="rId31"/>
    <sheet xmlns:r="http://schemas.openxmlformats.org/officeDocument/2006/relationships" name="CONVERTIBLE SENIOR NOTES (Table" sheetId="32" state="visible" r:id="rId32"/>
    <sheet xmlns:r="http://schemas.openxmlformats.org/officeDocument/2006/relationships" name="STOCK CAPITAL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EGMENT, GEOGRAPHIC AND PRODU_2" sheetId="36" state="visible" r:id="rId36"/>
    <sheet xmlns:r="http://schemas.openxmlformats.org/officeDocument/2006/relationships" name="GENERAL (Narrative) (Details)" sheetId="37" state="visible" r:id="rId37"/>
    <sheet xmlns:r="http://schemas.openxmlformats.org/officeDocument/2006/relationships" name="MARKETABLE SECURITIES (Schedule" sheetId="38" state="visible" r:id="rId38"/>
    <sheet xmlns:r="http://schemas.openxmlformats.org/officeDocument/2006/relationships" name="INVENTORIES, NET (Details)" sheetId="39" state="visible" r:id="rId39"/>
    <sheet xmlns:r="http://schemas.openxmlformats.org/officeDocument/2006/relationships" name="INVESTMENT IN PRIVATELY-HELD _2" sheetId="40" state="visible" r:id="rId40"/>
    <sheet xmlns:r="http://schemas.openxmlformats.org/officeDocument/2006/relationships" name="DERIVATIVE INSTRUMENTS AND HE_2" sheetId="41" state="visible" r:id="rId41"/>
    <sheet xmlns:r="http://schemas.openxmlformats.org/officeDocument/2006/relationships" name="FAIR VALUE MEASUREMENTS (Detail" sheetId="42" state="visible" r:id="rId42"/>
    <sheet xmlns:r="http://schemas.openxmlformats.org/officeDocument/2006/relationships" name="WARRANTY OBLIGATIONS (Details)" sheetId="43" state="visible" r:id="rId43"/>
    <sheet xmlns:r="http://schemas.openxmlformats.org/officeDocument/2006/relationships" name="DEFERRED REVENUES (Schedule of " sheetId="44" state="visible" r:id="rId44"/>
    <sheet xmlns:r="http://schemas.openxmlformats.org/officeDocument/2006/relationships" name="DEFERRED REVENUES (Schedule Est" sheetId="45" state="visible" r:id="rId45"/>
    <sheet xmlns:r="http://schemas.openxmlformats.org/officeDocument/2006/relationships" name="ACCRUED EXPENSES AND OTHER CU_3" sheetId="46" state="visible" r:id="rId46"/>
    <sheet xmlns:r="http://schemas.openxmlformats.org/officeDocument/2006/relationships" name="CONVERTIBLE SENIOR NOTES (Narra" sheetId="47" state="visible" r:id="rId47"/>
    <sheet xmlns:r="http://schemas.openxmlformats.org/officeDocument/2006/relationships" name="CONVERTIBLE SENIOR NOTES (Sched" sheetId="48" state="visible" r:id="rId48"/>
    <sheet xmlns:r="http://schemas.openxmlformats.org/officeDocument/2006/relationships" name="STOCK CAPITAL (Stock option pla" sheetId="49" state="visible" r:id="rId49"/>
    <sheet xmlns:r="http://schemas.openxmlformats.org/officeDocument/2006/relationships" name="STOCK CAPITAL (Summary of the a" sheetId="50" state="visible" r:id="rId50"/>
    <sheet xmlns:r="http://schemas.openxmlformats.org/officeDocument/2006/relationships" name="STOCK CAPITAL (Schedule of RSUs" sheetId="51" state="visible" r:id="rId51"/>
    <sheet xmlns:r="http://schemas.openxmlformats.org/officeDocument/2006/relationships" name="STOCK CAPITAL (Schedule of stoc" sheetId="52" state="visible" r:id="rId52"/>
    <sheet xmlns:r="http://schemas.openxmlformats.org/officeDocument/2006/relationships" name="COMMITMENTS AND CONTINGENT LI_2"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EARNINGS PER SHARE (Schedule of" sheetId="56" state="visible" r:id="rId56"/>
    <sheet xmlns:r="http://schemas.openxmlformats.org/officeDocument/2006/relationships" name="OTHER OPERATING EXPENSES (Narra" sheetId="57" state="visible" r:id="rId57"/>
    <sheet xmlns:r="http://schemas.openxmlformats.org/officeDocument/2006/relationships" name="INCOME TAXES (Narrative) (Detai" sheetId="58" state="visible" r:id="rId58"/>
    <sheet xmlns:r="http://schemas.openxmlformats.org/officeDocument/2006/relationships" name="SEGMENT, GEOGRAPHIC AND PRODU_3" sheetId="59" state="visible" r:id="rId59"/>
    <sheet xmlns:r="http://schemas.openxmlformats.org/officeDocument/2006/relationships" name="SEGMENT, GEOGRAPHIC AND PRODU_4"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_(&quot;₪ &quot;#,##0_);_(&quot;₪ &quot;(#,##0)"/>
    <numFmt numFmtId="170" formatCode="#,##0.0000_);(#,##0.0000)"/>
    <numFmt numFmtId="171" formatCode="_(&quot;¥ &quot;#,##0.0_);_(&quot;¥ &quot;(#,##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50"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Entity Central Index Key</t>
        </is>
      </c>
      <c r="B4" s="4" t="inlineStr">
        <is>
          <t>0001419612</t>
        </is>
      </c>
    </row>
    <row r="5">
      <c r="A5" s="4" t="inlineStr">
        <is>
          <t>Current Fiscal Year End Date</t>
        </is>
      </c>
      <c r="B5" s="4" t="inlineStr">
        <is>
          <t>--12-31</t>
        </is>
      </c>
    </row>
    <row r="6">
      <c r="A6" s="4" t="inlineStr">
        <is>
          <t>Document Fiscal Year Focus</t>
        </is>
      </c>
      <c r="B6" s="4" t="inlineStr">
        <is>
          <t>2022</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2</t>
        </is>
      </c>
    </row>
    <row r="13">
      <c r="A13" s="4" t="inlineStr">
        <is>
          <t>Entity File Number</t>
        </is>
      </c>
      <c r="B13" s="4" t="inlineStr">
        <is>
          <t>001-36894</t>
        </is>
      </c>
    </row>
    <row r="14">
      <c r="A14" s="4" t="inlineStr">
        <is>
          <t>Entity Registrant Name</t>
        </is>
      </c>
      <c r="B14" s="4" t="inlineStr">
        <is>
          <t>SOLAREDGE
        TECHNOLOGIES, INC.</t>
        </is>
      </c>
    </row>
    <row r="15">
      <c r="A15" s="4" t="inlineStr">
        <is>
          <t>Entity Incorporation, State or Country Code</t>
        </is>
      </c>
      <c r="B15" s="4" t="inlineStr">
        <is>
          <t>DE</t>
        </is>
      </c>
    </row>
    <row r="16">
      <c r="A16" s="4" t="inlineStr">
        <is>
          <t>Entity Interactive Data Current</t>
        </is>
      </c>
      <c r="B16" s="4" t="inlineStr">
        <is>
          <t>Yes</t>
        </is>
      </c>
    </row>
    <row r="17">
      <c r="A17" s="4" t="inlineStr">
        <is>
          <t>Entity Tax Identification Number</t>
        </is>
      </c>
      <c r="B17" s="4" t="inlineStr">
        <is>
          <t>20-5338862</t>
        </is>
      </c>
    </row>
    <row r="18">
      <c r="A18" s="4" t="inlineStr">
        <is>
          <t>Entity Address, Country</t>
        </is>
      </c>
      <c r="B18" s="4" t="inlineStr">
        <is>
          <t>IL</t>
        </is>
      </c>
    </row>
    <row r="19">
      <c r="A19" s="4" t="inlineStr">
        <is>
          <t>Entity Address, City or Town</t>
        </is>
      </c>
      <c r="B19" s="4" t="inlineStr">
        <is>
          <t>Herziliya
        Pituach</t>
        </is>
      </c>
    </row>
    <row r="20">
      <c r="A20" s="4" t="inlineStr">
        <is>
          <t>Entity Address, Address Line One</t>
        </is>
      </c>
      <c r="B20" s="4" t="inlineStr">
        <is>
          <t>1
        HaMada Street</t>
        </is>
      </c>
    </row>
    <row r="21">
      <c r="A21" s="4" t="inlineStr">
        <is>
          <t>Entity Address, Postal Zip Code</t>
        </is>
      </c>
      <c r="B21" s="4" t="inlineStr">
        <is>
          <t>4673335</t>
        </is>
      </c>
    </row>
    <row r="22">
      <c r="A22" s="4" t="inlineStr">
        <is>
          <t>City Area Code</t>
        </is>
      </c>
      <c r="B22" s="4" t="inlineStr">
        <is>
          <t>972</t>
        </is>
      </c>
    </row>
    <row r="23">
      <c r="A23" s="4" t="inlineStr">
        <is>
          <t>Local Phone Number</t>
        </is>
      </c>
      <c r="B23" s="4" t="inlineStr">
        <is>
          <t>(9)
957-6620</t>
        </is>
      </c>
    </row>
    <row r="24">
      <c r="A24" s="4" t="inlineStr">
        <is>
          <t>Entity Current Reporting Status</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Title of each class</t>
        </is>
      </c>
      <c r="B29" s="4" t="inlineStr">
        <is>
          <t>Common
        stock, par value $0.0001 per share</t>
        </is>
      </c>
    </row>
    <row r="30">
      <c r="A30" s="4" t="inlineStr">
        <is>
          <t>Trading Symbol</t>
        </is>
      </c>
      <c r="B30" s="4" t="inlineStr">
        <is>
          <t>SEDG</t>
        </is>
      </c>
    </row>
    <row r="31">
      <c r="A31" s="4" t="inlineStr">
        <is>
          <t>Name of Exchange on which Security is Registered</t>
        </is>
      </c>
      <c r="B31" s="4" t="inlineStr">
        <is>
          <t>NASDAQ</t>
        </is>
      </c>
    </row>
    <row r="32">
      <c r="A32" s="4" t="inlineStr">
        <is>
          <t>Entity Common Stock, Shares Outstanding</t>
        </is>
      </c>
      <c r="C32" s="5" t="n">
        <v>55387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NOTE
2: MARKETABLE SECURITIES
The
following is a summary of available-for-sale marketable securities as of March 31, 2022:
Amortized
Gross
unrealized gains
Gross
unrealized losses
Fair
value
Available-for-sale
– matures within one year:
Corporate
bonds
$
154,930
$
-
$
(882
)
$
154,048
Governmental
bonds
4,528
-
(19
)
4,509
159,458
-
(901
)
158,557
Available-for-sale
– matures after one year:
Corporate
bonds
453,220
-
(16,507
)
436,713
Governmental
bonds
13,428
-
(468
)
12,960
466,648
-
(16,975
)
449,673
Total
$
626,106
$
-
$
(17,876
)
$
608,230 The
following is a summary of available-for-sale marketable securities as of December 31, 2021:
Amortized cost
Gross
unrealized gains
Gross
unrealized losses
Fair
value
Available-for-sale
– matures within one year:
Corporate
bonds
$
160,462
$
23
$
(320
)
$
160,165
Governmental
bonds
7,576
-
(13
)
7,563
168,038
23
(333
)
167,728
Available-for-sale
– matures after one year:
Corporate
bonds
474,412
9
(5,580
)
468,841
Governmental
bonds
13,506
-
(119
)
13,387
487,918
9
(5,699
)
482,228
Total
$
655,956
$
32
$
(6,032
)
$
649,956 As
of March 31, 2022 and December 31, 2021 the Company didn’t record an allowance for credit losses for its available-for-sale marketable
deb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NOTE
3: INVENTORIES, NET
March
31, 2022
December
31, 2021
Raw
materials
$
317,173
$
247,386
Work
in process
16,800
13,863
Finished
goods
98,531
118,894
$
432,504
$
380,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IVATELY-HELD COMPANY</t>
        </is>
      </c>
      <c r="B1" s="2" t="inlineStr">
        <is>
          <t>3 Months Ended</t>
        </is>
      </c>
    </row>
    <row r="2">
      <c r="B2" s="2" t="inlineStr">
        <is>
          <t>Mar. 31, 2022</t>
        </is>
      </c>
    </row>
    <row r="3">
      <c r="A3" s="3" t="inlineStr">
        <is>
          <t>Equity Method Investments and Joint Ventures [Abstract]</t>
        </is>
      </c>
    </row>
    <row r="4">
      <c r="A4" s="4" t="inlineStr">
        <is>
          <t>INVESTMENT IN PRIVATELY-HELD COMPANY</t>
        </is>
      </c>
      <c r="B4" s="4" t="inlineStr">
        <is>
          <t>NOTE
4: INVESTMENT IN PRIVATELY-HELD COMPANY On
January 31, 2021, the Company completed an investment of $11,643
in the preferred stock of AutoGrid Systems, Inc. ("AutoGrid"), a privately held company without readily determinable fair values. On
February 1, 2021, the Company signed on a preferred stock purchase agreement for an additional investment of $5,000
in AutoGrid's preferred stock (the "second investment"). On April 28, 2021, the Company completed the second investment. The
Company accounted for the AutoGrid investment as an equity investment that does not have readily determinable fair values. As such, the
Company’s non-marketable equity securities had a carrying value of $16,643
as of March 31, 2022 and December 31, 2021. Investments
in privately-held companies are included within other long-term assets on the consolidated balance sheets. No
impairment or other adjustments related to observable price changes in orderly transactions for identical or similar investments were
identified for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NOTE
5: DERIVATIVE INSTRUMENTS AND HEDGING ACTIVITIES To
protect against the increase in value of forecasted foreign currency cash flows resulting from salary denominated in the Israeli currency,
the New Israeli Shekels (“NIS”), during the three months ended March 31, 2022, the Company instituted a foreign currency cash
flow hedging program. The Company hedges portions of the anticipated payroll denominated in NIS for a period of one to nine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As
of March 31, 2022, the Company entered into forward contracts and put and call options to sell and buy U.S. dollars (“USD”)
for NIS in the amount of $29
million and $44
million, respectively. In
addition to the above-mentioned cash flow hedges transaction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under "Financial expense, net". As
of March 31, 2022, the Company entered into forward contracts to sell Australian dollars (“AUD”) for U.S. dollars in the amount
of AUD 19
million. As
of March 31, 2022, the Company entered into forward contracts to sell Euro for U.S. dollars in the amount of €29
million. As
of March 31, 2022, the Company entered into forward contracts to sell U.S. dollars for South Korean Won in the amount of $5,000. The
fair value of derivative assets as of March 31, 2022, and December 31, 2021 was $2,042
and $4,009,
which was recorded in prepaid expenses and other current assets in the Consolidated Balance Sheets, respectively. The
fair value of derivative liabilities as of March 31, 2022, and December 31, 2021 was $536
and $169,
which was recorded in accrued expenses and other current liabilities in the Consolidated Balance Sheets, respectively. For
the three months ended March 31, 2022 and 2021, the Company recorded a gain and in the amount of $934
and $3,536,
respectively, in "Financial expense, net", related to the derivative instruments not designated as hedging instruments. For
the three months ended March 31, 2022 and 2021, the Company recorded an unrealized loss in the amount of $1,178
and $128,
net of tax effect, respectively, in “Accumulated other comprehensive loss” related to the derivative assets designated as
hedging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6: FAIR VALUE MEASUREMENTS
In
accordance with ASC 820, the Company measures its cash equivalents and marketable securiti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that were measured at fair value as of March 31, 2022 and December 31, 2021 by level
within the fair value hierarchy:
Fair
value measurements as of
Description
Fair
Value Hierarchy
March
31, 2022
December
31, 2021
Assets:
Cash
equivalents:
Money
market mutual funds
Level
1
$
603,405
$
21,680
Derivative
instruments asset:
Forward
contracts designated as hedging instruments
Level
2
$
465
$
992
Options
and forward contracts not designated as hedging instruments
Level
2
$
1,577
$
3,017
Short-term
marketable securities:
Corporate
bonds
Level
2
$
154,048
$
160,165
Governmental
bonds
Level
2
$
4,509
$
7,563
Long-term
marketable securities:
Corporate
bonds
Level
2
$
436,713
$
468,841
Governmental
bonds
Level
2
$
12,960
$
13,387
Liabilities
Derivative
instruments liability:
Options
and forward contracts designated as hedging instruments
Level
2
$
(245
)
$
-
Forward
contracts not designated as hedging instruments
Level
2
$
(291
)
$
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2</t>
        </is>
      </c>
    </row>
    <row r="3">
      <c r="A3" s="3" t="inlineStr">
        <is>
          <t>Product Warranties Disclosures [Abstract]</t>
        </is>
      </c>
    </row>
    <row r="4">
      <c r="A4" s="4" t="inlineStr">
        <is>
          <t>WARRANTY OBLIGATIONS</t>
        </is>
      </c>
      <c r="B4" s="4" t="inlineStr">
        <is>
          <t xml:space="preserve">NOTE
7: WARRANTY OBLIGATIONS
Changes
in the Company’s product warranty obligations for the three months ended March 31, 2022 and 2021, were as follows:
Three
Months Ended March 31,
2022
2021
Balance,
at the beginning of the period
$
265,160
$
204,994
Additions
and adjustments to cost of revenues
47,907
29,971
Usage
and current warranty expenses
(20,401
)
(17,012
)
Balance,
at end of the period
292,666
217,953
Less
current portion
(82,340
)
(63,443
)
Long
term portion
$
210,326
$
154,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12 Months Ended</t>
        </is>
      </c>
    </row>
    <row r="2">
      <c r="B2" s="2" t="inlineStr">
        <is>
          <t>Dec. 31, 2021</t>
        </is>
      </c>
    </row>
    <row r="3">
      <c r="A3" s="3" t="inlineStr">
        <is>
          <t>Revenue Recognition and Deferred Revenue [Abstract]</t>
        </is>
      </c>
    </row>
    <row r="4">
      <c r="A4" s="4" t="inlineStr">
        <is>
          <t>DEFERRED REVENUES</t>
        </is>
      </c>
      <c r="B4" s="4" t="inlineStr">
        <is>
          <t>NOTE
8: DEFERRED REVENUE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ignificant
changes in the balances of deferred revenues during the period are as follows:
Three
Months Ended March 31,
2022
2021
Balance,
at the beginning of the period
$
169,345
$
140,020
Revenue
recognized
(14,529
)
(19,786
)
Increase
in deferred revenues and customer advances
29,429
22,999
Balance,
at the end of the period
184,245
143,233
Less
current portion
(25,511
)
(21,065
)
Long
term portion
$
158,734
$
122,168 The
following table includes estimated revenues expected to be recognized in the future related to performance obligations that are unsatisfied
(or partially unsatisfied) as of March 31, 2022:
2022
$
15,468
2023
17,380
2024
8,468
2025
7,506
2026
6,769
Thereafter
128,654
Total
deferred revenues
$
184,2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NOTE
9: ACCRUED EXPENSES AND OTHER CURRENT LIABILITIES
March
31, 2022
December
31, 2021
Accrued
expenses
$
65,903
$
51,014
Government
authorities
27,707
22,631
Operating
lease liabilities
14,570
12,728
Provision
for legal claims
11,476
11,622
Other
15,295
11,384
$
134,951
$
109,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NOTE
10: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to, but excluding the fundamental change repurchase date. If certain fundamental changes
referred to as make-whole fundamental changes occur, the conversion rate for the Notes may be increased. The
Convertible Senior Notes consisted of the following as of March 31, 2022 and December 31, 2021:
March
31, 2022
December
31, 2021
Liability:
Principal
$
632,500
$
632,500
Unamortized
issuance costs
(10,237
)
(10,965
)
Net
carrying amount
$
622,263
$
621,535 For
the three months ended March 31, 2022 and 2021 the Company recorded issuance costs related to the Notes in the amount of $728
and $724,
respectively. As
of March 31, 2022, the issuance costs of the Notes will be amortized over the remaining term of approximately 3.5
years. The
annual effective interest rate of the liability component is 0.47%. As
of March 31, 2022, the estimated fair value of the Notes, which the Company has classified as Level 2 financial instruments, is $878,985.
The estimated fair value was determined based on the quoted bid price of the Notes in an over-the-counter market on the last trading day
of the reporting period. As
of March 31, 2022, the if-converted value of the Notes exceeded the principal amount by $246,4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3 Months Ended</t>
        </is>
      </c>
    </row>
    <row r="2">
      <c r="B2" s="2" t="inlineStr">
        <is>
          <t>Mar. 31, 2022</t>
        </is>
      </c>
    </row>
    <row r="3">
      <c r="A3" s="3" t="inlineStr">
        <is>
          <t>Share-based Payment Arrangement [Abstract]</t>
        </is>
      </c>
    </row>
    <row r="4">
      <c r="A4" s="4" t="inlineStr">
        <is>
          <t>STOCK CAPITAL</t>
        </is>
      </c>
      <c r="B4" s="4" t="inlineStr">
        <is>
          <t>NOTE
11: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Secondary public offering: On
March 17, 2022, the Company offered and sold 2,300,000
shares of the Company’s common stock, at a public offering price of $295.00
per share. The shares of Common Stock were issued and sold pursuant to the underwriting agreement dated March 17, 2022 among the Company, Goldman
Sachs &amp; Co. LLC, J.P. Morgan Securities LLC and Morgan Stanley &amp; Co. LLC (the “Underwriting Agreement”). All of the
offered shares were issued at closing, including 300,000
shares of Common Stock that were issued and sold pursuant to the underwriters’ option to purchase additional shares under the Underwriting
Agreement, which was exercised in full on March 18, 2022. The shares of Common Stock were issued and sold pursuant to the Company’s
Registration Statement on Form S-3, which became effective upon filing with the Securities and Exchange Commission on February 22, 2022,
the related prospectus dated February 22, 2022, and the prospectus supplement dated March 17, 2022. The
net proceeds to the Company after underwriters' discounts and commissions of $27,140
and $834
of offering costs was $650,526. c.
Equity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estricted stock units ("RSU"), performance stock units ("PSU"), and other share-based awards to directors,
employees, officers and non-employees of the Company and its subsidiaries. As of March 31, 2022, a total of 18,047,085
shares of common stock were reserved for issuance pursuant to stock awards under the 2015 Plan (the “Share Reserve”). The
Share Reserve will automatically increase on January 1 st st st st st The
Company granted under its 2015 Plan, PSU awards to certain employees and officers which vest upon the achievement of certain performance
or market conditions subject to their continued employment with the Company. The
market condition for the PSUs is based on the Company’s total shareholder return ("TSR") compared to the TSR of companies listed
in the S&amp;P 500 index over a one to three year performance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aggregate maximum number of shares of common stock that may be issued on the exercise of incentive stock options is 10,000,000.
As of March 31, 2022, an aggregate of 8,617,974
options are still available for future grant under the 2015 Plan. A
summary of the activity in stock options and related information is as follows:
Number
of options
Weighted
average exercise price
Weighted
average remaining contractual term in years
Aggregate
intrinsic Value
Outstanding as of December
31, 2021
474,280
$
44.68
5.22
$
112,479
Exercised
(51,759
)
28.55
-
15,142
Forfeited
or expired
(243
)
5.01
-
-
Outstanding as of March
31, 2022
422,278
$
46.63
5.04
$
114,987
Vested and expected to
vest as of March 31, 2022
420,193
$
46.36
5.45
$
115,977
Exercisable as of March
31, 2022
342,083
$
31.86
4.99
$
99,379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A
summary of the activity in the RSUs and related information is as follows:
Number
of RSUs
Weighted
average grant date fair value
Unvested
as of December 31, 2021
1,759,972
$
189.25
Granted
94,839
312.32
Vested
(218,992
)
118.04
Forfeited
(44,567
)
204.02
Unvested
as of March 31, 2022
1,591,252
$
185.66 A
summary of the activity in the PSUs and related information is as follows:
Number
of PSUs
Weighted
average grant date fair value
Unvested
as of December 31, 2021
108,595
$
296.40
Granted
54,964
209.33
Unvested
as of March 31, 2022
163,559
$
267.14 d.
Employee Stock Purchase Plan: The
Company adopted an ESPP effective upon the consummation of the IPO. As of March 31, 2022, a total of 3,662,737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5%
of their salaries to purchase common stock up to an aggregate limit of $15
per participant for every six months plan. The price of an ordinary share purchased under the ESPP is equal to 85%
of the lower of the fair market value of the ordinary share on the subscription date of each offering period or on the purchase date. As
of March 31, 2022, 661,827
shares of common stock had been purchased under the ESPP. As
of March 31, 2022, 3,000,910
shares of common stock were available for future issuance under the ESPP. In
accordance with ASC No. 718, the ESPP is compensatory and, as such, results in recognition of compensation cost. e.
Stock-based compensation expenses: The
Company recognized stock-based compensation expenses related to all stock-based awards in the consolidated statement of income for the
three months ended March 31, 2022, and 2021, as follows:
Three
Months Ended March 31,
2022 2021
Cost
of revenues
$
5,062
$
5,790
Research
and development
14,985
8,798
Selling
and marketing
6,701
5,435
General
and administrative
7,359
3,130
Total
stock-based compensation expenses
$
34,107
$
23,153 The
total tax benefit associated with share-based compensation for the three months ended March 31, 2022 and 2021 was $3,478
and $4,397,
respectively. The tax benefit realized from share-based compensation for three months ended March 31, 2022 and 2021 was $2,927
and $2,749,
respectively. As
of March 31, 2022, there were total unrecognized compensation expenses in the amount of $308,373
related to non-vested equity-based compensation arrangements granted under the Company’s plans and non-plan awards. These expenses
are expected to be recognized during the period from April 1, 2022 through October 31,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02772</v>
      </c>
      <c r="C3" s="6" t="n">
        <v>530089</v>
      </c>
    </row>
    <row r="4">
      <c r="A4" s="4" t="inlineStr">
        <is>
          <t>Marketable securities</t>
        </is>
      </c>
      <c r="B4" s="5" t="n">
        <v>158557</v>
      </c>
      <c r="C4" s="5" t="n">
        <v>167728</v>
      </c>
    </row>
    <row r="5">
      <c r="A5" s="4" t="inlineStr">
        <is>
          <t>Trade receivables, net of allowances of $3,226 and $2,626, respectively</t>
        </is>
      </c>
      <c r="B5" s="5" t="n">
        <v>676820</v>
      </c>
      <c r="C5" s="5" t="n">
        <v>456339</v>
      </c>
    </row>
    <row r="6">
      <c r="A6" s="4" t="inlineStr">
        <is>
          <t>Inventories, net</t>
        </is>
      </c>
      <c r="B6" s="5" t="n">
        <v>432504</v>
      </c>
      <c r="C6" s="5" t="n">
        <v>380143</v>
      </c>
    </row>
    <row r="7">
      <c r="A7" s="4" t="inlineStr">
        <is>
          <t>Prepaid expenses and other current assets</t>
        </is>
      </c>
      <c r="B7" s="5" t="n">
        <v>191664</v>
      </c>
      <c r="C7" s="5" t="n">
        <v>176992</v>
      </c>
    </row>
    <row r="8">
      <c r="A8" s="4" t="inlineStr">
        <is>
          <t>Total current assets</t>
        </is>
      </c>
      <c r="B8" s="5" t="n">
        <v>2462317</v>
      </c>
      <c r="C8" s="5" t="n">
        <v>1711291</v>
      </c>
    </row>
    <row r="9">
      <c r="A9" s="3" t="inlineStr">
        <is>
          <t>LONG-TERM ASSETS:</t>
        </is>
      </c>
    </row>
    <row r="10">
      <c r="A10" s="4" t="inlineStr">
        <is>
          <t>Marketable securities</t>
        </is>
      </c>
      <c r="B10" s="5" t="n">
        <v>449673</v>
      </c>
      <c r="C10" s="5" t="n">
        <v>482228</v>
      </c>
    </row>
    <row r="11">
      <c r="A11" s="4" t="inlineStr">
        <is>
          <t>Deferred tax assets, net</t>
        </is>
      </c>
      <c r="B11" s="5" t="n">
        <v>31205</v>
      </c>
      <c r="C11" s="5" t="n">
        <v>27572</v>
      </c>
    </row>
    <row r="12">
      <c r="A12" s="4" t="inlineStr">
        <is>
          <t>Property, plant and equipment, net</t>
        </is>
      </c>
      <c r="B12" s="5" t="n">
        <v>473511</v>
      </c>
      <c r="C12" s="5" t="n">
        <v>410379</v>
      </c>
    </row>
    <row r="13">
      <c r="A13" s="4" t="inlineStr">
        <is>
          <t>Operating lease right-of-use assets, net</t>
        </is>
      </c>
      <c r="B13" s="5" t="n">
        <v>59783</v>
      </c>
      <c r="C13" s="5" t="n">
        <v>47137</v>
      </c>
    </row>
    <row r="14">
      <c r="A14" s="4" t="inlineStr">
        <is>
          <t>Intangible assets, net</t>
        </is>
      </c>
      <c r="B14" s="5" t="n">
        <v>55734</v>
      </c>
      <c r="C14" s="5" t="n">
        <v>58861</v>
      </c>
    </row>
    <row r="15">
      <c r="A15" s="4" t="inlineStr">
        <is>
          <t>Goodwill</t>
        </is>
      </c>
      <c r="B15" s="5" t="n">
        <v>127109</v>
      </c>
      <c r="C15" s="5" t="n">
        <v>129629</v>
      </c>
    </row>
    <row r="16">
      <c r="A16" s="4" t="inlineStr">
        <is>
          <t>Other long-term assets</t>
        </is>
      </c>
      <c r="B16" s="5" t="n">
        <v>23583</v>
      </c>
      <c r="C16" s="5" t="n">
        <v>24963</v>
      </c>
    </row>
    <row r="17">
      <c r="A17" s="4" t="inlineStr">
        <is>
          <t>Total long-term assets</t>
        </is>
      </c>
      <c r="B17" s="5" t="n">
        <v>1220598</v>
      </c>
      <c r="C17" s="5" t="n">
        <v>1180769</v>
      </c>
    </row>
    <row r="18">
      <c r="A18" s="4" t="inlineStr">
        <is>
          <t>Total assets</t>
        </is>
      </c>
      <c r="B18" s="5" t="n">
        <v>3682915</v>
      </c>
      <c r="C18" s="5" t="n">
        <v>2892060</v>
      </c>
    </row>
    <row r="19">
      <c r="A19" s="3" t="inlineStr">
        <is>
          <t>CURRENT LIABILITIES:</t>
        </is>
      </c>
    </row>
    <row r="20">
      <c r="A20" s="4" t="inlineStr">
        <is>
          <t>Trade payables, net</t>
        </is>
      </c>
      <c r="B20" s="5" t="n">
        <v>241630</v>
      </c>
      <c r="C20" s="5" t="n">
        <v>252068</v>
      </c>
    </row>
    <row r="21">
      <c r="A21" s="4" t="inlineStr">
        <is>
          <t>Employees and payroll accruals</t>
        </is>
      </c>
      <c r="B21" s="5" t="n">
        <v>84309</v>
      </c>
      <c r="C21" s="5" t="n">
        <v>74465</v>
      </c>
    </row>
    <row r="22">
      <c r="A22" s="4" t="inlineStr">
        <is>
          <t>Warranty obligations</t>
        </is>
      </c>
      <c r="B22" s="5" t="n">
        <v>82340</v>
      </c>
      <c r="C22" s="5" t="n">
        <v>71480</v>
      </c>
    </row>
    <row r="23">
      <c r="A23" s="4" t="inlineStr">
        <is>
          <t>Deferred revenues and customers advances</t>
        </is>
      </c>
      <c r="B23" s="5" t="n">
        <v>25511</v>
      </c>
      <c r="C23" s="5" t="n">
        <v>17789</v>
      </c>
    </row>
    <row r="24">
      <c r="A24" s="4" t="inlineStr">
        <is>
          <t>Accrued expenses and other current liabilities</t>
        </is>
      </c>
      <c r="B24" s="5" t="n">
        <v>134951</v>
      </c>
      <c r="C24" s="5" t="n">
        <v>109379</v>
      </c>
    </row>
    <row r="25">
      <c r="A25" s="4" t="inlineStr">
        <is>
          <t>Total current liabilities</t>
        </is>
      </c>
      <c r="B25" s="5" t="n">
        <v>568741</v>
      </c>
      <c r="C25" s="5" t="n">
        <v>525181</v>
      </c>
    </row>
    <row r="26">
      <c r="A26" s="3" t="inlineStr">
        <is>
          <t>LONG-TERM LIABILITIES:</t>
        </is>
      </c>
    </row>
    <row r="27">
      <c r="A27" s="4" t="inlineStr">
        <is>
          <t>Convertible senior notes, net</t>
        </is>
      </c>
      <c r="B27" s="5" t="n">
        <v>622263</v>
      </c>
      <c r="C27" s="5" t="n">
        <v>621535</v>
      </c>
    </row>
    <row r="28">
      <c r="A28" s="4" t="inlineStr">
        <is>
          <t>Warranty obligations</t>
        </is>
      </c>
      <c r="B28" s="5" t="n">
        <v>210326</v>
      </c>
      <c r="C28" s="5" t="n">
        <v>193680</v>
      </c>
    </row>
    <row r="29">
      <c r="A29" s="4" t="inlineStr">
        <is>
          <t>Deferred revenues</t>
        </is>
      </c>
      <c r="B29" s="5" t="n">
        <v>158734</v>
      </c>
      <c r="C29" s="5" t="n">
        <v>151556</v>
      </c>
    </row>
    <row r="30">
      <c r="A30" s="4" t="inlineStr">
        <is>
          <t>Finance lease liabilities</t>
        </is>
      </c>
      <c r="B30" s="5" t="n">
        <v>53405</v>
      </c>
      <c r="C30" s="5" t="n">
        <v>40508</v>
      </c>
    </row>
    <row r="31">
      <c r="A31" s="4" t="inlineStr">
        <is>
          <t>Operating lease liabilities</t>
        </is>
      </c>
      <c r="B31" s="5" t="n">
        <v>48480</v>
      </c>
      <c r="C31" s="5" t="n">
        <v>38912</v>
      </c>
    </row>
    <row r="32">
      <c r="A32" s="4" t="inlineStr">
        <is>
          <t>Other long-term liabilities</t>
        </is>
      </c>
      <c r="B32" s="5" t="n">
        <v>10441</v>
      </c>
      <c r="C32" s="5" t="n">
        <v>10649</v>
      </c>
    </row>
    <row r="33">
      <c r="A33" s="4" t="inlineStr">
        <is>
          <t>Total long-term liabilities</t>
        </is>
      </c>
      <c r="B33" s="5" t="n">
        <v>1103649</v>
      </c>
      <c r="C33" s="5" t="n">
        <v>1056840</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Common stock of $0.0001 par value - Authorized: 125,000,000 shares as of March 31, 2022 and December 31, 2021; issued and outstanding: 55,386,146 and 52,815,395 shares as of March 31, 2022 and December 31, 2021, respectively</t>
        </is>
      </c>
      <c r="B36" s="5" t="n">
        <v>6</v>
      </c>
      <c r="C36" s="5" t="n">
        <v>5</v>
      </c>
    </row>
    <row r="37">
      <c r="A37" s="4" t="inlineStr">
        <is>
          <t>Additional paid-in capital</t>
        </is>
      </c>
      <c r="B37" s="5" t="n">
        <v>1373405</v>
      </c>
      <c r="C37" s="5" t="n">
        <v>687295</v>
      </c>
    </row>
    <row r="38">
      <c r="A38" s="4" t="inlineStr">
        <is>
          <t>Accumulated other comprehensive loss</t>
        </is>
      </c>
      <c r="B38" s="5" t="n">
        <v>-46067</v>
      </c>
      <c r="C38" s="5" t="n">
        <v>-27319</v>
      </c>
    </row>
    <row r="39">
      <c r="A39" s="4" t="inlineStr">
        <is>
          <t>Retained earnings</t>
        </is>
      </c>
      <c r="B39" s="5" t="n">
        <v>683181</v>
      </c>
      <c r="C39" s="5" t="n">
        <v>650058</v>
      </c>
    </row>
    <row r="40">
      <c r="A40" s="4" t="inlineStr">
        <is>
          <t>Total stockholders' equity</t>
        </is>
      </c>
      <c r="B40" s="5" t="n">
        <v>2010525</v>
      </c>
      <c r="C40" s="5" t="n">
        <v>1310039</v>
      </c>
    </row>
    <row r="41">
      <c r="A41" s="4" t="inlineStr">
        <is>
          <t>Total liabilities and stockholders' equity</t>
        </is>
      </c>
      <c r="B41" s="6" t="n">
        <v>3682915</v>
      </c>
      <c r="C41" s="6" t="n">
        <v>2892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NOTE
12: COMMITMENTS
AND CONTINGENT LIABILITIES
a.
Guarantees: As
of March 31, 2022, contingent liabilities exist regarding guarantees in the amounts of $6,284
and $1,541
in respect of office rent lease agreements and other transactions, respectively. b.
Contractual purchase obligations: The
Company has contractual obligations to purchase goods and raw materials. These contractual purchase obligations relate to inventories
and other purchase orders, which cannot be canceled without penalty. In addition, the Company acquires raw materials or other goods and
services, including product components, by issuing authorizations to its suppliers to purchase materials based on its projected demand
and manufacturing needs. As
of March 31, 2022, the Company had non-cancelable purchase obligations totaling approximately $1,426,689,
out of which the Company recorded a provision for loss in the amount of $4,745. As
of March 31, 2022, the Company had contractual obligations for capital expenditures totaling approximately $144,201.
These commitments reflect purchases of automated assembly lines and other machinery related to the Company’s manufacturing process
as well as capital expenditures associated with the construction of Sella 2, the Company’s planned second lithium-ion cell and battery
factory in Korea.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 two of the plaintiff’s patents. SMA asserted a value in dispute of EUR 5.5
million (approximately $6,102)
for both patents. The Company challenged the validity of both patents. With respect to one of the claims, in October 2020, the German
Patent Court rendered the SMA patent invalid and this invalidity has been appealed by SMA. With respect to the other claim, in November
2019, the first instance court stayed the infringement proceedings since it considered it to be highly likely that the second SMA patent
would also be rendered invalid. The Company believes that it has meritorious defenses to the claims asserted and intends to vigorously
defend against the remaining lawsuit. In
May 2019, the Company’s two Chinese subsidiaries and its equipment manufacturer in China were served with three lawsuits by Huawei
Technologies Co., Ltd., a Chinese entity (“Huawei”). The lawsuits, filed in the Guangzhou intellectual property court, alleged
infringement of three patents and asked for an injunction of manufacture, use, sale and offer for sale, and damage awards. A first-instance
judgment was issued on August 7, 2020 ordering the three defendants to collectively pay damages in the amount of approximately Chinese
Yuan (“CNY”) 10.5
million (approximately $1,658),
including court fees. The Company has filed an appeal with the Supreme People’s Court of China. The Company's appeal to the Supreme
People's Court was denied in December of 2021, rendering a payment by us to Huawei in an amount of $1,658.
The judgement has not been enforced. In addition, in January 2021, Huawei filed a motion to increase its claimed monetary damages to CNY
50.5
million (approximately $7,975)
with respect to the second lawsuit. In February 2021, a preliminary injunction was rendered by the Guangzhou intellectual property court
with respect to such second lawsuit and applying to seven inverter models. In line with the court’s mandate, the Company took immediate
action to make software changes to meet the court order. In addition, in February 22, 2021 a first-instance judgment was issued ordering
payment of damages in the amount of CNY 50.5
million (approximately $7,975),
including court fees, with respect to the second patent. The Company appealed this judgement with the Supreme People’s Court which
case is still pending. The first instance court’s judgement is not effective or enforceable pending the appeal. In October 2021,
a first-instance judgment was issued ordering to pay damages in the amount of approximately CNY 10.5
million (approximately $1,658),
including court fees, with respect to the third lawsuit. The Company has filed an appeal with the Supreme People’s Court of China
which also is still pending. The first instance court’s judgement is not effective or enforceable pending the appeal. The Company
believes that it has meritorious defenses to the claims asserted by Huawei. In
December 2019, the Company received a lawsuit filed by a former consultant of the Company and its Israeli subsidiary in the amount of
NIS 25.5
million (approximately $8,029)
claiming damages caused relating to a terminated consulting agreement and stock options therein. The Company believes it has meritorious
defenses to the claims asserted and intends to vigorously defend against this lawsuit. As
of March 31, 2022, accrued amounts for legal claims of $11,476
were recorded in accrued expenses and other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Abstract]</t>
        </is>
      </c>
    </row>
    <row r="4">
      <c r="A4" s="4" t="inlineStr">
        <is>
          <t>ACCUMULATED OTHER COMPREHENSIVE LOSS</t>
        </is>
      </c>
      <c r="B4" s="4" t="inlineStr">
        <is>
          <t xml:space="preserve">NOTE
13: ACCUMULATED
OTHER COMPREHENSIVE LOSS
The
following table summarizes the changes in accumulated balances of other comprehensive gain (loss), net of taxes:
Three
Months Ended March
31,
2022
2021
Unrealized
gains (losses) on available-for-sale marketable securities
Beginning
balance
$
(4,709
)
$
240
Revaluation
(12,721
)
(1,468
)
Tax
on revaluation
2,471
283
Other
comprehensive loss before reclassifications
(10,250
)
(1,185
)
Reclassification
844
-
Tax
on reclassification
(100
)
-
Losses
reclassified from accumulated other comprehensive income
744
-
Net
current period other comprehensive loss
(9,506
)
(1,185
)
Ending
balance
$
(14,215
)
$
(945
)
Unrealized
gains (losses) on cash flow hedges
Beginning
balance
$
874
$
-
Revaluation
(1,337
)
(146
)
Tax on revaluation
159
18
Other comprehensive loss
before reclassifications
(1,178
)
(128
)
Reclassification
565
-
Tax
on reclassification
(67
)
-
Losses reclassified from
accumulated other comprehensive loss
498
-
Net current period other
comprehensive loss
(680
)
(128
)
Ending
balance
$
194
$
(128
)
Foreign
currency translation adjustments on intra-entity transactions that are of a long-term investment in nature
Beginning
balance
$
(17,420
)
$
-
Revaluation
(6,983
)
(3,675
)
Tax
on revaluation
-
-
Other
comprehensive loss before reclassifications
(6,983
)
(3,675
)
Net
current period other comprehensive loss
(6,983
)
(3,675
)
Ending
balance
$
(24,403
)
$
(3,675
)
Unrealized
gains (losses) on foreign currency translation
Beginning
balance
$
(6,064
)
$
3,617
Revaluation
(1,579
)
(5,630
)
Tax
on revaluation
-
-
Other
comprehensive loss before reclassifications
(1,579
)
(5,630
)
Net
current period other comprehensive loss
(1,579
)
(5,630
)
Ending
balance
$
(7,643
)
$
(2,013
)
Total
$
(46,067
)
$
(6,761
) The
following table summarizes the changes in "Accumulated other comprehensive loss", net of taxes:
Details
about Accumulated Other Comprehensive Loss Components
Three
Months Ended
Affected
Line Item in the Statement of Income
2022
2021
Unrealized
losses on available-for-sale marketable securities
$
(844
)
$
-
Financial
expense, net
100
-
Income
taxes
$
(744
)
$
-
Total,
net of income taxes
Unrealized
losses on cash flow hedges, net
(67
)
-
Cost
of revenues
(338
)
-
Research
and development
(71
)
-
Sales
and marketing
(89
)
-
General
and administrative
$
(565
)
$
-
Total,
before income taxes
67
-
Income
taxes
(498
)
-
Total
reclassifications for the period
$
(1,242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Mar. 31, 2022</t>
        </is>
      </c>
    </row>
    <row r="3">
      <c r="A3" s="3" t="inlineStr">
        <is>
          <t>Net income per share:</t>
        </is>
      </c>
    </row>
    <row r="4">
      <c r="A4" s="4" t="inlineStr">
        <is>
          <t>EARNINGS PER SHARE</t>
        </is>
      </c>
      <c r="B4" s="4" t="inlineStr">
        <is>
          <t>NOTE
14: EARNINGS
PER SHARE The
following table presents the computation of basic and diluted EPS:
Three
Months Ended March 31,
2022
2021
Basic
EPS:
Numerator:
Net
income
$
33,123
$
30,076
Denominator:
Shares
used in computing net earnings per share of common stock, basic
53,134,937
51,726,998
Diluted
EPS:
Numerator:
Net
income attributable to common stock, basic
$
33,123
$
30,076
Notes
due 2025
553
534
Net
income attributable to common stock, diluted
$
33,676
$
30,610
Denominator:
Shares
used in computing net earnings per share of common stock, basic
53,134,937
51,726,998
Notes
due 2025
2,276,818
2,276,818
Effect
of stock-based awards
903,438
1,993,320
Shares
used in computing net earnings per share of common stock, diluted
56,315,193
55,997,136 No
shares were excluded from the calculation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t>
        </is>
      </c>
      <c r="B1" s="2" t="inlineStr">
        <is>
          <t>3 Months Ended</t>
        </is>
      </c>
    </row>
    <row r="2">
      <c r="B2" s="2" t="inlineStr">
        <is>
          <t>Mar. 31, 2022</t>
        </is>
      </c>
    </row>
    <row r="3">
      <c r="A3" s="3" t="inlineStr">
        <is>
          <t>Other Income and Expenses [Abstract]</t>
        </is>
      </c>
    </row>
    <row r="4">
      <c r="A4" s="4" t="inlineStr">
        <is>
          <t>OTHER OPERATING EXPENSES (INCOME), NET</t>
        </is>
      </c>
      <c r="B4" s="4" t="inlineStr">
        <is>
          <t>NOTE
15: OTHER
OPERATING EXPENSES In
the three months ended March 31, 2021, the Company recorded a write-off of long-lived assets in the amount of $2,2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6: INCOME
TAXES The
effective tax rate for the three months ended March 31, 2022 and 2021 was 27.1%
and 20.9%,
respectively. The
increase in the effective tax rate in the three months ended March 31, 2022, is primarily due to a different allocation of income among
the Company’s US, Israeli, and foreign subsidiaries and the change to Section 174 of the U.S Internal Revenue Code, which went into
effect on January 1, 2022. The change eliminates the option to deduct research and development expenditures currently and requires taxpayers
to amortize them over five years (if generated from a US entity) and fifteen years (if generated from non-US entities). This change resulted
in an increase in the Company’s taxable income and Global Intangible Low Taxed Income (“GILTI”) tax. As
of March 31, 2022, and December 31, 2021, unrecognized tax benefits were $2,303
and $2,192,
respectively. If recognized, such benefits would favorably affect the Company’s effective tax rate. The
Company accrues interest and penalties related to unrecognized tax benefits in its provision for income taxes. The total amount of penalties
and interest were immaterial as of March 31,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3 Months Ended</t>
        </is>
      </c>
    </row>
    <row r="2">
      <c r="B2" s="2" t="inlineStr">
        <is>
          <t>Mar. 31, 2022</t>
        </is>
      </c>
    </row>
    <row r="3">
      <c r="A3" s="3" t="inlineStr">
        <is>
          <t>Segment Reporting [Abstract]</t>
        </is>
      </c>
    </row>
    <row r="4">
      <c r="A4" s="4" t="inlineStr">
        <is>
          <t>SEGMENT, GEOGRAPHIC AND PRODUCT INFORMATION</t>
        </is>
      </c>
      <c r="B4" s="4" t="inlineStr">
        <is>
          <t xml:space="preserve">NOTE
17: SEGMENT, GEOGRAPHIC AND PRODUCT INFORMATION (Cont.) The
Company operates in five different operating segments: Solar, Energy Storage, e-Mobility, Critical Power and Automation Machines. The
Company's Chief Executive Officer, who is the chief operating decision maker (“CODM”), makes resource allocation decisions
and assesses performance based on financial information presented on a consolidated basis, accompanied by disaggregated information about
revenues and contributed profit by the operating segments. The
Company does not allocate to its operating segments revenue recognized due to advance payments received for performance obligations that
extend for a period greater than one year, related to Accounting Standard Codification 606, “Revenue from Contracts with Customers”
(ASC 606). Segment
profit is comprised of gross profit for the segment less operating expenses that do not include amortization of purchased intangible assets,
stock based compensation expenses and certain other items. The
Company manages its assets on a group basis, not by segments, as many of its assets are shared or co-mingled. The Company’s CODM
does not regularly review asset information by segments and, therefore, the Company does not report asset information by segment. The
Company identified one operating segment as reportable – the Solar segment. The other operating segments are insignificant individually
and therefore their results are presented together under “All other”. The
Solar segment includes the design, development, manufacturing, and sales of an intelligent inverter solution designed to maximize power
generation at the individual PV module level and a residential storage solution, compatible with the Company’s energy hub inverter,
intended to store and supply power for back-up and to maximize self-consumption. The Solar segment solution consists mainly of the Company’s
power optimizers, inverters, batteries and cloud‑based monitoring platform. The
“All other” category includes the design, development, manufacturing and sales of energy storage products, e-Mobility products,
UPS products and automated machines. The
following table presents information on reportable segments profit (loss) for the period presented:
Three
Months Ended March 31,
2022
2021
Solar
All
other
Solar
All
other
Revenues
$
607,997
$
46,948
$
376,287
$
29,116
Cost of revenues
424,500
44,341
226,833
30,483
Gross profit (loss)
183,497
2,607
149,454
(1,367
)
Research and development
$
43,131
$
7,930
31,902
6,265
Sales and marketing
25,805
2,574
18,742
2,497
General and administrative
15,849
3,625
13,272
3,501
Segments profit (loss)
$
98,712
$
(11,522
)
$
85,538
$
(13,630
)
The
following table presents information on reportable segments reconciliation to consolidated revenues for the periods presented:
Three
Months Ended March 31,
2022
2021
Solar
revenues
$
607,997
$
376,287
All
other revenues
46,948
29,116
Revenues
from services ASC 606
135
86
Consolidated
revenues
$
655,080
$
405,489 The
following table presents information on reportable segments reconciliation to consolidated operating income for the periods presented:
Three
Months Ended March 31,
2022
2021
Solar segment profit
$
98,712
$
85,538
All other segment loss
(11,522
)
(13,630
)
Segments operating profit
87,190
71,908
Amounts not allocated
to segments:
Stock
based compensation expenses
(34,107
)
(23,153
)
Other
unallocated expenses
(2,219
)
(4,627
)
Consolidated operating
income
$
50,864
$
44,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Schedule of Available-For-Sale Marketable Securities</t>
        </is>
      </c>
      <c r="B4" s="4" t="inlineStr">
        <is>
          <t xml:space="preserve">The
following is a summary of available-for-sale marketable securities as of March 31, 2022:
Amortized
Gross
unrealized gains
Gross
unrealized losses
Fair
value
Available-for-sale
– matures within one year:
Corporate
bonds
$
154,930
$
-
$
(882
)
$
154,048
Governmental
bonds
4,528
-
(19
)
4,509
159,458
-
(901
)
158,557
Available-for-sale
– matures after one year:
Corporate
bonds
453,220
-
(16,507
)
436,713
Governmental
bonds
13,428
-
(468
)
12,960
466,648
-
(16,975
)
449,673
Total
$
626,106
$
-
$
(17,876
)
$
608,230 The
following is a summary of available-for-sale marketable securities as of December 31, 2021:
Amortized cost
Gross
unrealized gains
Gross
unrealized losses
Fair
value
Available-for-sale
– matures within one year:
Corporate
bonds
$
160,462
$
23
$
(320
)
$
160,165
Governmental
bonds
7,576
-
(13
)
7,563
168,038
23
(333
)
167,728
Available-for-sale
– matures after one year:
Corporate
bonds
474,412
9
(5,580
)
468,841
Governmental
bonds
13,506
-
(119
)
13,387
487,918
9
(5,699
)
482,228
Total
$
655,956
$
32
$
(6,032
)
$
649,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 Net</t>
        </is>
      </c>
      <c r="B4" s="4" t="inlineStr">
        <is>
          <t xml:space="preserve">March
31, 2022
December
31, 2021
Raw
materials
$
317,173
$
247,386
Work
in process
16,800
13,863
Finished
goods
98,531
118,894
$
432,504
$
380,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Fair
value measurements as of
Description
Fair
Value Hierarchy
March
31, 2022
December
31, 2021
Assets:
Cash
equivalents:
Money
market mutual funds
Level
1
$
603,405
$
21,680
Derivative
instruments asset:
Forward
contracts designated as hedging instruments
Level
2
$
465
$
992
Options
and forward contracts not designated as hedging instruments
Level
2
$
1,577
$
3,017
Short-term
marketable securities:
Corporate
bonds
Level
2
$
154,048
$
160,165
Governmental
bonds
Level
2
$
4,509
$
7,563
Long-term
marketable securities:
Corporate
bonds
Level
2
$
436,713
$
468,841
Governmental
bonds
Level
2
$
12,960
$
13,387
Liabilities
Derivative
instruments liability:
Options
and forward contracts designated as hedging instruments
Level
2
$
(245
)
$
-
Forward
contracts not designated as hedging instruments
Level
2
$
(291
)
$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2</t>
        </is>
      </c>
    </row>
    <row r="3">
      <c r="A3" s="3" t="inlineStr">
        <is>
          <t>Product Warranties Disclosures [Abstract]</t>
        </is>
      </c>
    </row>
    <row r="4">
      <c r="A4" s="4" t="inlineStr">
        <is>
          <t>Schedule of Warranty Obligations</t>
        </is>
      </c>
      <c r="B4" s="4" t="inlineStr">
        <is>
          <t xml:space="preserve">Changes
in the Company’s product warranty obligations for the three months ended March 31, 2022 and 2021, were as follows:
Three
Months Ended March 31,
2022
2021
Balance,
at the beginning of the period
$
265,160
$
204,994
Additions
and adjustments to cost of revenues
47,907
29,971
Usage
and current warranty expenses
(20,401
)
(17,012
)
Balance,
at end of the period
292,666
217,953
Less
current portion
(82,340
)
(63,443
)
Long
term portion
$
210,326
$
154,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s of trade receivable</t>
        </is>
      </c>
      <c r="B3" s="6" t="n">
        <v>3226</v>
      </c>
      <c r="C3" s="6" t="n">
        <v>2626</v>
      </c>
    </row>
    <row r="4">
      <c r="A4" s="4" t="inlineStr">
        <is>
          <t>Common stock, par value</t>
        </is>
      </c>
      <c r="B4" s="7" t="n">
        <v>0.0001</v>
      </c>
      <c r="C4" s="7" t="n">
        <v>0.0001</v>
      </c>
    </row>
    <row r="5">
      <c r="A5" s="4" t="inlineStr">
        <is>
          <t>Common stock, authorized shares</t>
        </is>
      </c>
      <c r="B5" s="5" t="n">
        <v>125000000</v>
      </c>
      <c r="C5" s="5" t="n">
        <v>125000000</v>
      </c>
    </row>
    <row r="6">
      <c r="A6" s="4" t="inlineStr">
        <is>
          <t>Common stock, issued shares</t>
        </is>
      </c>
      <c r="B6" s="5" t="n">
        <v>55386146</v>
      </c>
      <c r="C6" s="5" t="n">
        <v>52815395</v>
      </c>
    </row>
    <row r="7">
      <c r="A7" s="4" t="inlineStr">
        <is>
          <t>Common stock, outstanding shares</t>
        </is>
      </c>
      <c r="B7" s="5" t="n">
        <v>55386146</v>
      </c>
      <c r="C7" s="5" t="n">
        <v>52815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3 Months Ended</t>
        </is>
      </c>
    </row>
    <row r="2">
      <c r="B2" s="2" t="inlineStr">
        <is>
          <t>Mar. 31, 2022</t>
        </is>
      </c>
    </row>
    <row r="3">
      <c r="A3" s="3" t="inlineStr">
        <is>
          <t>Revenue Recognition and Deferred Revenue [Abstract]</t>
        </is>
      </c>
    </row>
    <row r="4">
      <c r="A4" s="4" t="inlineStr">
        <is>
          <t>Schedule of Balances of Deferred Revenues</t>
        </is>
      </c>
      <c r="B4" s="4" t="inlineStr">
        <is>
          <t xml:space="preserve">Three
Months Ended March 31,
2022
2021
Balance,
at the beginning of the period
$
169,345
$
140,020
Revenue
recognized
(14,529
)
(19,786
)
Increase
in deferred revenues and customer advances
29,429
22,999
Balance,
at the end of the period
184,245
143,233
Less
current portion
(25,511
)
(21,065
)
Long
term portion
$
158,734
$
122,168 </t>
        </is>
      </c>
    </row>
    <row r="5">
      <c r="A5" s="4" t="inlineStr">
        <is>
          <t>Schedule Estimated Revenues Expected To Recognized In Future To Performance Obligations</t>
        </is>
      </c>
      <c r="B5" s="4" t="inlineStr">
        <is>
          <t>2022
$
15,468
2023
17,380
2024
8,468
2025
7,506
2026
6,769
Thereafter
128,654
Total
deferred revenues
$
184,2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March
31, 2022
December
31, 2021
Accrued
expenses
$
65,903
$
51,014
Government
authorities
27,707
22,631
Operating
lease liabilities
14,570
12,728
Provision
for legal claims
11,476
11,622
Other
15,295
11,384
$
134,951
$
109,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chedule of Convertible Senior Notes</t>
        </is>
      </c>
      <c r="B4" s="4" t="inlineStr">
        <is>
          <t xml:space="preserve">March
31, 2022
December
31, 2021
Liability:
Principal
$
632,500
$
632,500
Unamortized
issuance costs
(10,237
)
(10,965
)
Net
carrying amount
$
622,263
$
621,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3 Months Ended</t>
        </is>
      </c>
    </row>
    <row r="2">
      <c r="B2" s="2" t="inlineStr">
        <is>
          <t>Mar. 31, 2022</t>
        </is>
      </c>
    </row>
    <row r="3">
      <c r="A3" s="3" t="inlineStr">
        <is>
          <t>Share-based Compensation Arrangement by Share-based Payment Award [Line Items]</t>
        </is>
      </c>
    </row>
    <row r="4">
      <c r="A4" s="4" t="inlineStr">
        <is>
          <t>Schedule of RSU Activity</t>
        </is>
      </c>
      <c r="B4" s="4" t="inlineStr">
        <is>
          <t xml:space="preserve">A
summary of the activity in the RSUs and related information is as follows:
Number
of RSUs
Weighted
average grant date fair value
Unvested
as of December 31, 2021
1,759,972
$
189.25
Granted
94,839
312.32
Vested
(218,992
)
118.04
Forfeited
(44,567
)
204.02
Unvested
as of March 31, 2022
1,591,252
$
185.66 A
summary of the activity in the PSUs and related information is as follows:
Number
of PSUs
Weighted
average grant date fair value
Unvested
as of December 31, 2021
108,595
$
296.40
Granted
54,964
209.33
Unvested
as of March 31, 2022
163,559
$
267.14 </t>
        </is>
      </c>
    </row>
    <row r="5">
      <c r="A5" s="4" t="inlineStr">
        <is>
          <t>Schedule of Recognized Stock-based Compensation Expenses</t>
        </is>
      </c>
      <c r="B5" s="4" t="inlineStr">
        <is>
          <t xml:space="preserve">Three
Months Ended March 31,
2022 2021
Cost
of revenues
$
5,062
$
5,790
Research
and development
14,985
8,798
Selling
and marketing
6,701
5,435
General
and administrative
7,359
3,130
Total
stock-based compensation expenses
$
34,107
$
23,153 </t>
        </is>
      </c>
    </row>
    <row r="6">
      <c r="A6" s="4" t="inlineStr">
        <is>
          <t>Option [Member] | Employees and Members of Board of Directors [Member]</t>
        </is>
      </c>
    </row>
    <row r="7">
      <c r="A7" s="3" t="inlineStr">
        <is>
          <t>Share-based Compensation Arrangement by Share-based Payment Award [Line Items]</t>
        </is>
      </c>
    </row>
    <row r="8">
      <c r="A8" s="4" t="inlineStr">
        <is>
          <t>Summary of the Activity in the Share Options Granted to Employees and Members of the Board of Directors</t>
        </is>
      </c>
      <c r="B8" s="4" t="inlineStr">
        <is>
          <t xml:space="preserve">Number
of options
Weighted
average exercise price
Weighted
average remaining contractual term in years
Aggregate
intrinsic Value
Outstanding as of December
31, 2021
474,280
$
44.68
5.22
$
112,479
Exercised
(51,759
)
28.55
-
15,142
Forfeited
or expired
(243
)
5.01
-
-
Outstanding as of March
31, 2022
422,278
$
46.63
5.04
$
114,987
Vested and expected to
vest as of March 31, 2022
420,193
$
46.36
5.45
$
115,977
Exercisable as of March
31, 2022
342,083
$
31.86
4.99
$
99,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Abstract]</t>
        </is>
      </c>
    </row>
    <row r="4">
      <c r="A4" s="4" t="inlineStr">
        <is>
          <t>Schedule of Changes in AOCI</t>
        </is>
      </c>
      <c r="B4" s="4" t="inlineStr">
        <is>
          <t>Three
Months Ended March
31,
2022
2021
Unrealized
gains (losses) on available-for-sale marketable securities
Beginning
balance
$
(4,709
)
$
240
Revaluation
(12,721
)
(1,468
)
Tax
on revaluation
2,471
283
Other
comprehensive loss before reclassifications
(10,250
)
(1,185
)
Reclassification
844
-
Tax
on reclassification
(100
)
-
Losses
reclassified from accumulated other comprehensive income
744
-
Net
current period other comprehensive loss
(9,506
)
(1,185
)
Ending
balance
$
(14,215
)
$
(945
)
Unrealized
gains (losses) on cash flow hedges
Beginning
balance
$
874
$
-
Revaluation
(1,337
)
(146
)
Tax on revaluation
159
18
Other comprehensive loss
before reclassifications
(1,178
)
(128
)
Reclassification
565
-
Tax
on reclassification
(67
)
-
Losses reclassified from
accumulated other comprehensive loss
498
-
Net current period other
comprehensive loss
(680
)
(128
)
Ending
balance
$
194
$
(128
)
Foreign
currency translation adjustments on intra-entity transactions that are of a long-term investment in nature
Beginning
balance
$
(17,420
)
$
-
Revaluation
(6,983
)
(3,675
)
Tax
on revaluation
-
-
Other
comprehensive loss before reclassifications
(6,983
)
(3,675
)
Net
current period other comprehensive loss
(6,983
)
(3,675
)
Ending
balance
$
(24,403
)
$
(3,675
)
Unrealized
gains (losses) on foreign currency translation
Beginning
balance
$
(6,064
)
$
3,617
Revaluation
(1,579
)
(5,630
)
Tax
on revaluation
-
-
Other
comprehensive loss before reclassifications
(1,579
)
(5,630
)
Net
current period other comprehensive loss
(1,579
)
(5,630
)
Ending
balance
$
(7,643
)
$
(2,013
)
Total
$
(46,067
)
$
(6,761
)</t>
        </is>
      </c>
    </row>
    <row r="5">
      <c r="A5" s="4" t="inlineStr">
        <is>
          <t>Schedule of Reclassifications out of AOCI</t>
        </is>
      </c>
      <c r="B5" s="4" t="inlineStr">
        <is>
          <t xml:space="preserve">Details
about Accumulated Other Comprehensive Loss Components
Three
Months Ended
Affected
Line Item in the Statement of Income
2022
2021
Unrealized
losses on available-for-sale marketable securities
$
(844
)
$
-
Financial
expense, net
100
-
Income
taxes
$
(744
)
$
-
Total,
net of income taxes
Unrealized
losses on cash flow hedges, net
(67
)
-
Cost
of revenues
(338
)
-
Research
and development
(71
)
-
Sales
and marketing
(89
)
-
General
and administrative
$
(565
)
$
-
Total,
before income taxes
67
-
Income
taxes
(498
)
-
Total
reclassifications for the period
$
(1,242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2</t>
        </is>
      </c>
    </row>
    <row r="3">
      <c r="A3" s="3" t="inlineStr">
        <is>
          <t>Net income per share:</t>
        </is>
      </c>
    </row>
    <row r="4">
      <c r="A4" s="4" t="inlineStr">
        <is>
          <t>Schedule of Computation of Basic and Diluted Net Earnings (Loss) Per Share</t>
        </is>
      </c>
      <c r="B4" s="4" t="inlineStr">
        <is>
          <t xml:space="preserve">Three
Months Ended March 31,
2022
2021
Basic
EPS:
Numerator:
Net
income
$
33,123
$
30,076
Denominator:
Shares
used in computing net earnings per share of common stock, basic
53,134,937
51,726,998
Diluted
EPS:
Numerator:
Net
income attributable to common stock, basic
$
33,123
$
30,076
Notes
due 2025
553
534
Net
income attributable to common stock, diluted
$
33,676
$
30,610
Denominator:
Shares
used in computing net earnings per share of common stock, basic
53,134,937
51,726,998
Notes
due 2025
2,276,818
2,276,818
Effect
of stock-based awards
903,438
1,993,320
Shares
used in computing net earnings per share of common stock, diluted
56,315,193
55,997,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GEOGRAPHIC AND PRODUCT INFORMATION (Tables)</t>
        </is>
      </c>
      <c r="B1" s="2" t="inlineStr">
        <is>
          <t>3 Months Ended</t>
        </is>
      </c>
    </row>
    <row r="2">
      <c r="B2" s="2" t="inlineStr">
        <is>
          <t>Mar. 31, 2022</t>
        </is>
      </c>
    </row>
    <row r="3">
      <c r="A3" s="3" t="inlineStr">
        <is>
          <t>Segment Reporting [Abstract]</t>
        </is>
      </c>
    </row>
    <row r="4">
      <c r="A4" s="4" t="inlineStr">
        <is>
          <t>Schedule of Reportable Segments and Operating Income</t>
        </is>
      </c>
      <c r="B4" s="4" t="inlineStr">
        <is>
          <t>Three
Months Ended March 31,
2022
2021
Solar
All
other
Solar
All
other
Revenues
$
607,997
$
46,948
$
376,287
$
29,116
Cost of revenues
424,500
44,341
226,833
30,483
Gross profit (loss)
183,497
2,607
149,454
(1,367
)
Research and development
$
43,131
$
7,930
31,902
6,265
Sales and marketing
25,805
2,574
18,742
2,497
General and administrative
15,849
3,625
13,272
3,501
Segments profit (loss)
$
98,712
$
(11,522
)
$
85,538
$
(13,630
)</t>
        </is>
      </c>
    </row>
    <row r="5">
      <c r="A5" s="4" t="inlineStr">
        <is>
          <t>Schedule of Reportable Segments Reconciliation to Consolidated Revenues</t>
        </is>
      </c>
      <c r="B5" s="4" t="inlineStr">
        <is>
          <t xml:space="preserve">The
following table presents information on reportable segments reconciliation to consolidated revenues for the periods presented:
Three
Months Ended March 31,
2022
2021
Solar
revenues
$
607,997
$
376,287
All
other revenues
46,948
29,116
Revenues
from services ASC 606
135
86
Consolidated
revenues
$
655,080
$
405,489 The
following table presents information on reportable segments reconciliation to consolidated operating income for the periods presented:
Three
Months Ended March 31,
2022
2021
Solar segment profit
$
98,712
$
85,538
All other segment loss
(11,522
)
(13,630
)
Segments operating profit
87,190
71,908
Amounts not allocated
to segments:
Stock
based compensation expenses
(34,107
)
(23,153
)
Other
unallocated expenses
(2,219
)
(4,627
)
Consolidated operating
income
$
50,864
$
44,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Narrative) (Details)</t>
        </is>
      </c>
      <c r="B1" s="2" t="inlineStr">
        <is>
          <t>3 Months Ended</t>
        </is>
      </c>
      <c r="C1" s="2" t="inlineStr">
        <is>
          <t>12 Months Ended</t>
        </is>
      </c>
    </row>
    <row r="2">
      <c r="B2" s="2" t="inlineStr">
        <is>
          <t>Mar. 31, 2022</t>
        </is>
      </c>
      <c r="C2" s="2" t="inlineStr">
        <is>
          <t>Dec. 31, 2021</t>
        </is>
      </c>
    </row>
    <row r="3">
      <c r="A3" s="4" t="inlineStr">
        <is>
          <t>Accounts Payable [Member]</t>
        </is>
      </c>
    </row>
    <row r="4">
      <c r="A4" s="3" t="inlineStr">
        <is>
          <t>Organization Consolidation and Presentation of Financial Statements [Line Items]</t>
        </is>
      </c>
    </row>
    <row r="5">
      <c r="A5" s="4" t="inlineStr">
        <is>
          <t>Concentration risk (as a percent)</t>
        </is>
      </c>
      <c r="B5" s="4" t="inlineStr">
        <is>
          <t>20.90%</t>
        </is>
      </c>
      <c r="C5" s="4" t="inlineStr">
        <is>
          <t>27.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FS Marketable Debt Securities) (Details) - USD ($) $ in Thousands</t>
        </is>
      </c>
      <c r="B1" s="2" t="inlineStr">
        <is>
          <t>Mar. 31, 2022</t>
        </is>
      </c>
      <c r="C1" s="2" t="inlineStr">
        <is>
          <t>Dec. 31, 2021</t>
        </is>
      </c>
    </row>
    <row r="2">
      <c r="A2" s="4" t="inlineStr">
        <is>
          <t>Available-for-sale - matures within one year, Amortized cost</t>
        </is>
      </c>
      <c r="B2" s="6" t="n">
        <v>159458</v>
      </c>
      <c r="C2" s="6" t="n">
        <v>168038</v>
      </c>
    </row>
    <row r="3">
      <c r="A3" s="4" t="inlineStr">
        <is>
          <t>Available-for-sale - matures within one year, Gross unrealized gains</t>
        </is>
      </c>
      <c r="B3" s="5" t="n">
        <v>0</v>
      </c>
      <c r="C3" s="5" t="n">
        <v>23</v>
      </c>
    </row>
    <row r="4">
      <c r="A4" s="4" t="inlineStr">
        <is>
          <t>Available-for-sale - matures within one yearr, Gross unrealized losses</t>
        </is>
      </c>
      <c r="B4" s="5" t="n">
        <v>-901</v>
      </c>
      <c r="C4" s="5" t="n">
        <v>-333</v>
      </c>
    </row>
    <row r="5">
      <c r="A5" s="4" t="inlineStr">
        <is>
          <t>Available-for-sale - matures within one year, Fair value</t>
        </is>
      </c>
      <c r="B5" s="5" t="n">
        <v>158557</v>
      </c>
      <c r="C5" s="5" t="n">
        <v>167728</v>
      </c>
    </row>
    <row r="6">
      <c r="A6" s="4" t="inlineStr">
        <is>
          <t>Available-for-sale - matures after one year, Amortized cost</t>
        </is>
      </c>
      <c r="B6" s="5" t="n">
        <v>466648</v>
      </c>
      <c r="C6" s="5" t="n">
        <v>487918</v>
      </c>
    </row>
    <row r="7">
      <c r="A7" s="4" t="inlineStr">
        <is>
          <t>Available-for-sale - matures after one year, Gross unrealized gains</t>
        </is>
      </c>
      <c r="B7" s="5" t="n">
        <v>0</v>
      </c>
      <c r="C7" s="5" t="n">
        <v>9</v>
      </c>
    </row>
    <row r="8">
      <c r="A8" s="4" t="inlineStr">
        <is>
          <t>Available-for-sale - matures after one year, Gross unrealized losses</t>
        </is>
      </c>
      <c r="B8" s="5" t="n">
        <v>-16975</v>
      </c>
      <c r="C8" s="5" t="n">
        <v>-5699</v>
      </c>
    </row>
    <row r="9">
      <c r="A9" s="4" t="inlineStr">
        <is>
          <t>Available-for-sale - matures after one year, Fair value</t>
        </is>
      </c>
      <c r="B9" s="5" t="n">
        <v>449673</v>
      </c>
      <c r="C9" s="5" t="n">
        <v>482228</v>
      </c>
    </row>
    <row r="10">
      <c r="A10" s="4" t="inlineStr">
        <is>
          <t>Amortized cost</t>
        </is>
      </c>
      <c r="B10" s="5" t="n">
        <v>626106</v>
      </c>
      <c r="C10" s="5" t="n">
        <v>655956</v>
      </c>
    </row>
    <row r="11">
      <c r="A11" s="4" t="inlineStr">
        <is>
          <t>Gross unrealized gains</t>
        </is>
      </c>
      <c r="B11" s="5" t="n">
        <v>0</v>
      </c>
      <c r="C11" s="5" t="n">
        <v>32</v>
      </c>
    </row>
    <row r="12">
      <c r="A12" s="4" t="inlineStr">
        <is>
          <t>Gross unrealized losses</t>
        </is>
      </c>
      <c r="B12" s="5" t="n">
        <v>-17876</v>
      </c>
      <c r="C12" s="5" t="n">
        <v>-6032</v>
      </c>
    </row>
    <row r="13">
      <c r="A13" s="4" t="inlineStr">
        <is>
          <t>Fair value</t>
        </is>
      </c>
      <c r="B13" s="5" t="n">
        <v>608230</v>
      </c>
      <c r="C13" s="5" t="n">
        <v>649956</v>
      </c>
    </row>
    <row r="14">
      <c r="A14" s="4" t="inlineStr">
        <is>
          <t>Corporate bonds [Member]</t>
        </is>
      </c>
    </row>
    <row r="15">
      <c r="A15" s="4" t="inlineStr">
        <is>
          <t>Available-for-sale - matures within one year, Amortized cost</t>
        </is>
      </c>
      <c r="B15" s="5" t="n">
        <v>154930</v>
      </c>
      <c r="C15" s="5" t="n">
        <v>160462</v>
      </c>
    </row>
    <row r="16">
      <c r="A16" s="4" t="inlineStr">
        <is>
          <t>Available-for-sale - matures within one year, Gross unrealized gains</t>
        </is>
      </c>
      <c r="B16" s="5" t="n">
        <v>0</v>
      </c>
      <c r="C16" s="5" t="n">
        <v>23</v>
      </c>
    </row>
    <row r="17">
      <c r="A17" s="4" t="inlineStr">
        <is>
          <t>Available-for-sale - matures within one yearr, Gross unrealized losses</t>
        </is>
      </c>
      <c r="B17" s="5" t="n">
        <v>-882</v>
      </c>
      <c r="C17" s="5" t="n">
        <v>-320</v>
      </c>
    </row>
    <row r="18">
      <c r="A18" s="4" t="inlineStr">
        <is>
          <t>Available-for-sale - matures within one year, Fair value</t>
        </is>
      </c>
      <c r="B18" s="5" t="n">
        <v>154048</v>
      </c>
      <c r="C18" s="5" t="n">
        <v>160165</v>
      </c>
    </row>
    <row r="19">
      <c r="A19" s="4" t="inlineStr">
        <is>
          <t>Available-for-sale - matures after one year, Amortized cost</t>
        </is>
      </c>
      <c r="B19" s="5" t="n">
        <v>453220</v>
      </c>
      <c r="C19" s="5" t="n">
        <v>474412</v>
      </c>
    </row>
    <row r="20">
      <c r="A20" s="4" t="inlineStr">
        <is>
          <t>Available-for-sale - matures after one year, Gross unrealized gains</t>
        </is>
      </c>
      <c r="B20" s="5" t="n">
        <v>0</v>
      </c>
      <c r="C20" s="5" t="n">
        <v>9</v>
      </c>
    </row>
    <row r="21">
      <c r="A21" s="4" t="inlineStr">
        <is>
          <t>Available-for-sale - matures after one year, Gross unrealized losses</t>
        </is>
      </c>
      <c r="B21" s="5" t="n">
        <v>-16507</v>
      </c>
      <c r="C21" s="5" t="n">
        <v>-5580</v>
      </c>
    </row>
    <row r="22">
      <c r="A22" s="4" t="inlineStr">
        <is>
          <t>Available-for-sale - matures after one year, Fair value</t>
        </is>
      </c>
      <c r="B22" s="5" t="n">
        <v>436713</v>
      </c>
      <c r="C22" s="5" t="n">
        <v>468841</v>
      </c>
    </row>
    <row r="23">
      <c r="A23" s="4" t="inlineStr">
        <is>
          <t>Governmental bonds [Member]</t>
        </is>
      </c>
    </row>
    <row r="24">
      <c r="A24" s="4" t="inlineStr">
        <is>
          <t>Available-for-sale - matures within one year, Amortized cost</t>
        </is>
      </c>
      <c r="B24" s="5" t="n">
        <v>4528</v>
      </c>
      <c r="C24" s="5" t="n">
        <v>7576</v>
      </c>
    </row>
    <row r="25">
      <c r="A25" s="4" t="inlineStr">
        <is>
          <t>Available-for-sale - matures within one year, Gross unrealized gains</t>
        </is>
      </c>
      <c r="B25" s="5" t="n">
        <v>0</v>
      </c>
      <c r="C25" s="5" t="n">
        <v>0</v>
      </c>
    </row>
    <row r="26">
      <c r="A26" s="4" t="inlineStr">
        <is>
          <t>Available-for-sale - matures within one yearr, Gross unrealized losses</t>
        </is>
      </c>
      <c r="B26" s="5" t="n">
        <v>-19</v>
      </c>
      <c r="C26" s="5" t="n">
        <v>-13</v>
      </c>
    </row>
    <row r="27">
      <c r="A27" s="4" t="inlineStr">
        <is>
          <t>Available-for-sale - matures within one year, Fair value</t>
        </is>
      </c>
      <c r="B27" s="5" t="n">
        <v>4509</v>
      </c>
      <c r="C27" s="5" t="n">
        <v>7563</v>
      </c>
    </row>
    <row r="28">
      <c r="A28" s="4" t="inlineStr">
        <is>
          <t>Available-for-sale - matures after one year, Amortized cost</t>
        </is>
      </c>
      <c r="B28" s="5" t="n">
        <v>13428</v>
      </c>
      <c r="C28" s="5" t="n">
        <v>13506</v>
      </c>
    </row>
    <row r="29">
      <c r="A29" s="4" t="inlineStr">
        <is>
          <t>Available-for-sale - matures after one year, Gross unrealized gains</t>
        </is>
      </c>
      <c r="B29" s="5" t="n">
        <v>0</v>
      </c>
      <c r="C29" s="5" t="n">
        <v>0</v>
      </c>
    </row>
    <row r="30">
      <c r="A30" s="4" t="inlineStr">
        <is>
          <t>Available-for-sale - matures after one year, Gross unrealized losses</t>
        </is>
      </c>
      <c r="B30" s="5" t="n">
        <v>-468</v>
      </c>
      <c r="C30" s="5" t="n">
        <v>-119</v>
      </c>
    </row>
    <row r="31">
      <c r="A31" s="4" t="inlineStr">
        <is>
          <t>Available-for-sale - matures after one year, Fair value</t>
        </is>
      </c>
      <c r="B31" s="6" t="n">
        <v>12960</v>
      </c>
      <c r="C31" s="6" t="n">
        <v>13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Disclosure [Abstract]</t>
        </is>
      </c>
    </row>
    <row r="3">
      <c r="A3" s="4" t="inlineStr">
        <is>
          <t>Raw materials</t>
        </is>
      </c>
      <c r="B3" s="6" t="n">
        <v>317173</v>
      </c>
      <c r="C3" s="6" t="n">
        <v>247386</v>
      </c>
    </row>
    <row r="4">
      <c r="A4" s="4" t="inlineStr">
        <is>
          <t>Work in process</t>
        </is>
      </c>
      <c r="B4" s="5" t="n">
        <v>16800</v>
      </c>
      <c r="C4" s="5" t="n">
        <v>13863</v>
      </c>
    </row>
    <row r="5">
      <c r="A5" s="4" t="inlineStr">
        <is>
          <t>Finished goods</t>
        </is>
      </c>
      <c r="B5" s="5" t="n">
        <v>98531</v>
      </c>
      <c r="C5" s="5" t="n">
        <v>118894</v>
      </c>
    </row>
    <row r="6">
      <c r="A6" s="4" t="inlineStr">
        <is>
          <t>Inventories, net</t>
        </is>
      </c>
      <c r="B6" s="6" t="n">
        <v>432504</v>
      </c>
      <c r="C6" s="6" t="n">
        <v>380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655080</v>
      </c>
      <c r="C4" s="6" t="n">
        <v>405489</v>
      </c>
    </row>
    <row r="5">
      <c r="A5" s="4" t="inlineStr">
        <is>
          <t>Cost of Revenue</t>
        </is>
      </c>
      <c r="B5" s="5" t="n">
        <v>476122</v>
      </c>
      <c r="C5" s="5" t="n">
        <v>265415</v>
      </c>
    </row>
    <row r="6">
      <c r="A6" s="4" t="inlineStr">
        <is>
          <t>Gross profit</t>
        </is>
      </c>
      <c r="B6" s="5" t="n">
        <v>178958</v>
      </c>
      <c r="C6" s="5" t="n">
        <v>140074</v>
      </c>
    </row>
    <row r="7">
      <c r="A7" s="3" t="inlineStr">
        <is>
          <t>Operating expenses:</t>
        </is>
      </c>
    </row>
    <row r="8">
      <c r="A8" s="4" t="inlineStr">
        <is>
          <t>Research and Development Expense</t>
        </is>
      </c>
      <c r="B8" s="5" t="n">
        <v>66349</v>
      </c>
      <c r="C8" s="5" t="n">
        <v>46977</v>
      </c>
    </row>
    <row r="9">
      <c r="A9" s="4" t="inlineStr">
        <is>
          <t>Selling and Marketing Expense</t>
        </is>
      </c>
      <c r="B9" s="5" t="n">
        <v>35316</v>
      </c>
      <c r="C9" s="5" t="n">
        <v>26911</v>
      </c>
    </row>
    <row r="10">
      <c r="A10" s="4" t="inlineStr">
        <is>
          <t>General and Administrative Expense</t>
        </is>
      </c>
      <c r="B10" s="5" t="n">
        <v>26429</v>
      </c>
      <c r="C10" s="5" t="n">
        <v>19849</v>
      </c>
    </row>
    <row r="11">
      <c r="A11" s="4" t="inlineStr">
        <is>
          <t>Other operating expenses</t>
        </is>
      </c>
      <c r="B11" s="5" t="n">
        <v>0</v>
      </c>
      <c r="C11" s="5" t="n">
        <v>2209</v>
      </c>
    </row>
    <row r="12">
      <c r="A12" s="4" t="inlineStr">
        <is>
          <t>Total operating expenses</t>
        </is>
      </c>
      <c r="B12" s="5" t="n">
        <v>128094</v>
      </c>
      <c r="C12" s="5" t="n">
        <v>95946</v>
      </c>
    </row>
    <row r="13">
      <c r="A13" s="4" t="inlineStr">
        <is>
          <t>Operating income</t>
        </is>
      </c>
      <c r="B13" s="5" t="n">
        <v>50864</v>
      </c>
      <c r="C13" s="5" t="n">
        <v>44128</v>
      </c>
    </row>
    <row r="14">
      <c r="A14" s="4" t="inlineStr">
        <is>
          <t>Financial expense, net</t>
        </is>
      </c>
      <c r="B14" s="5" t="n">
        <v>-5449</v>
      </c>
      <c r="C14" s="5" t="n">
        <v>-6097</v>
      </c>
    </row>
    <row r="15">
      <c r="A15" s="4" t="inlineStr">
        <is>
          <t>Income before income taxes</t>
        </is>
      </c>
      <c r="B15" s="5" t="n">
        <v>45415</v>
      </c>
      <c r="C15" s="5" t="n">
        <v>38031</v>
      </c>
    </row>
    <row r="16">
      <c r="A16" s="4" t="inlineStr">
        <is>
          <t>Income taxes</t>
        </is>
      </c>
      <c r="B16" s="5" t="n">
        <v>12292</v>
      </c>
      <c r="C16" s="5" t="n">
        <v>7955</v>
      </c>
    </row>
    <row r="17">
      <c r="A17" s="4" t="inlineStr">
        <is>
          <t>Net income</t>
        </is>
      </c>
      <c r="B17" s="6" t="n">
        <v>33123</v>
      </c>
      <c r="C17" s="6" t="n">
        <v>30076</v>
      </c>
    </row>
    <row r="18">
      <c r="A18" s="3" t="inlineStr">
        <is>
          <t>Net income per share:</t>
        </is>
      </c>
    </row>
    <row r="19">
      <c r="A19" s="4" t="inlineStr">
        <is>
          <t>Net basic earnings per share of common stock</t>
        </is>
      </c>
      <c r="B19" s="8" t="n">
        <v>0.62</v>
      </c>
      <c r="C19" s="8" t="n">
        <v>0.58</v>
      </c>
    </row>
    <row r="20">
      <c r="A20" s="4" t="inlineStr">
        <is>
          <t>Net diluted earnings per share of common stock</t>
        </is>
      </c>
      <c r="B20" s="8" t="n">
        <v>0.6</v>
      </c>
      <c r="C20" s="8" t="n">
        <v>0.55</v>
      </c>
    </row>
    <row r="21">
      <c r="A21" s="4" t="inlineStr">
        <is>
          <t>Weighted average number of shares used in computing net basic earnings per share of common stock</t>
        </is>
      </c>
      <c r="B21" s="5" t="n">
        <v>53134937</v>
      </c>
      <c r="C21" s="5" t="n">
        <v>51726998</v>
      </c>
    </row>
    <row r="22">
      <c r="A22" s="4" t="inlineStr">
        <is>
          <t>Weighted average number of shares used in computing net diluted earnings per share of common stock</t>
        </is>
      </c>
      <c r="B22" s="5" t="n">
        <v>56315193</v>
      </c>
      <c r="C22" s="5" t="n">
        <v>55997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PRIVATELY-HELD COMPANY (Details) - AutoGrid Systems [Member] - USD ($) $ in Thousands</t>
        </is>
      </c>
      <c r="B1" s="2" t="inlineStr">
        <is>
          <t>Mar. 31, 2022</t>
        </is>
      </c>
      <c r="C1" s="2" t="inlineStr">
        <is>
          <t>Feb. 01, 2021</t>
        </is>
      </c>
      <c r="D1" s="2" t="inlineStr">
        <is>
          <t>Jan. 31, 2021</t>
        </is>
      </c>
    </row>
    <row r="2">
      <c r="A2" s="3" t="inlineStr">
        <is>
          <t>Schedule of Equity Method Investments [Line Items]</t>
        </is>
      </c>
    </row>
    <row r="3">
      <c r="A3" s="4" t="inlineStr">
        <is>
          <t>Equity method investments of preferred stock</t>
        </is>
      </c>
      <c r="C3" s="6" t="n">
        <v>5000</v>
      </c>
      <c r="D3" s="6" t="n">
        <v>11643</v>
      </c>
    </row>
    <row r="4">
      <c r="A4" s="4" t="inlineStr">
        <is>
          <t>Carrying value of non-marketable equity securities</t>
        </is>
      </c>
      <c r="B4" s="6" t="n">
        <v>166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AND HEDGING ACTIVITIES (Narrative) (Details) ₩ in Thousands, $ in Thousands, € in Millions, ₪ in Millions, $ in Millions</t>
        </is>
      </c>
      <c r="B1" s="2" t="inlineStr">
        <is>
          <t>3 Months Ended</t>
        </is>
      </c>
    </row>
    <row r="2">
      <c r="B2" s="2" t="inlineStr">
        <is>
          <t>Mar. 31, 2022USD ($)</t>
        </is>
      </c>
      <c r="C2" s="2" t="inlineStr">
        <is>
          <t>Mar. 31, 2021USD ($)</t>
        </is>
      </c>
      <c r="D2" s="2" t="inlineStr">
        <is>
          <t>Mar. 31, 2022EUR (€)</t>
        </is>
      </c>
      <c r="E2" s="2" t="inlineStr">
        <is>
          <t>Mar. 31, 2022AUD ($)</t>
        </is>
      </c>
      <c r="F2" s="2" t="inlineStr">
        <is>
          <t>Mar. 31, 2022ILS (₪)</t>
        </is>
      </c>
      <c r="G2" s="2" t="inlineStr">
        <is>
          <t>Mar. 31, 2022KRW (₩)</t>
        </is>
      </c>
      <c r="H2" s="2" t="inlineStr">
        <is>
          <t>Mar. 31, 2022USD ($)</t>
        </is>
      </c>
      <c r="I2" s="2" t="inlineStr">
        <is>
          <t>Dec. 31, 2021USD ($)</t>
        </is>
      </c>
    </row>
    <row r="3">
      <c r="A3" s="3" t="inlineStr">
        <is>
          <t>Derivative [Line Items]</t>
        </is>
      </c>
    </row>
    <row r="4">
      <c r="A4" s="4" t="inlineStr">
        <is>
          <t>Fair value of derivative assets</t>
        </is>
      </c>
      <c r="H4" s="6" t="n">
        <v>2042</v>
      </c>
      <c r="I4" s="6" t="n">
        <v>4009</v>
      </c>
    </row>
    <row r="5">
      <c r="A5" s="4" t="inlineStr">
        <is>
          <t>Gain and loss of financial income (expense), net</t>
        </is>
      </c>
      <c r="B5" s="6" t="n">
        <v>934</v>
      </c>
      <c r="C5" s="6" t="n">
        <v>3536</v>
      </c>
    </row>
    <row r="6">
      <c r="A6" s="4" t="inlineStr">
        <is>
          <t>Fair value of derivative liabilities</t>
        </is>
      </c>
      <c r="H6" s="5" t="n">
        <v>536</v>
      </c>
      <c r="I6" s="6" t="n">
        <v>169</v>
      </c>
    </row>
    <row r="7">
      <c r="A7" s="4" t="inlineStr">
        <is>
          <t>Unrealized gain (loss) net of tax effect</t>
        </is>
      </c>
      <c r="B7" s="6" t="n">
        <v>1178</v>
      </c>
      <c r="C7" s="6" t="n">
        <v>128</v>
      </c>
    </row>
    <row r="8">
      <c r="A8" s="4" t="inlineStr">
        <is>
          <t>Foreign exchange forward contracts [Member] | USD [Member]</t>
        </is>
      </c>
    </row>
    <row r="9">
      <c r="A9" s="3" t="inlineStr">
        <is>
          <t>Derivative [Line Items]</t>
        </is>
      </c>
    </row>
    <row r="10">
      <c r="A10" s="4" t="inlineStr">
        <is>
          <t>Forward/option contracts</t>
        </is>
      </c>
      <c r="D10" s="9" t="n">
        <v>29</v>
      </c>
      <c r="E10" s="6" t="n">
        <v>19</v>
      </c>
      <c r="G10" s="10" t="n">
        <v>5000</v>
      </c>
      <c r="H10" s="6" t="n">
        <v>29000</v>
      </c>
    </row>
    <row r="11">
      <c r="A11" s="4" t="inlineStr">
        <is>
          <t>Foreign exchange forward contracts [Member] | NIS [Member]</t>
        </is>
      </c>
    </row>
    <row r="12">
      <c r="A12" s="3" t="inlineStr">
        <is>
          <t>Derivative [Line Items]</t>
        </is>
      </c>
    </row>
    <row r="13">
      <c r="A13" s="4" t="inlineStr">
        <is>
          <t>Forward/option contracts | ₪</t>
        </is>
      </c>
      <c r="F13" s="11" t="n">
        <v>44</v>
      </c>
    </row>
  </sheetData>
  <mergeCells count="3">
    <mergeCell ref="A1:A2"/>
    <mergeCell ref="B1:C1"/>
    <mergeCell ref="D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Mar. 31, 2022</t>
        </is>
      </c>
      <c r="C1" s="2" t="inlineStr">
        <is>
          <t>Dec. 31, 2021</t>
        </is>
      </c>
    </row>
    <row r="2">
      <c r="A2" s="4" t="inlineStr">
        <is>
          <t>Level 1 [Member] | Money Market Mutual Funds [Member]</t>
        </is>
      </c>
    </row>
    <row r="3">
      <c r="A3" s="4" t="inlineStr">
        <is>
          <t>Fair value of assets</t>
        </is>
      </c>
      <c r="B3" s="6" t="n">
        <v>603405</v>
      </c>
      <c r="C3" s="6" t="n">
        <v>21680</v>
      </c>
    </row>
    <row r="4">
      <c r="A4" s="4" t="inlineStr">
        <is>
          <t>Level 2 [Member] | Forward contracts designated as hedging instruments [Member] | Derivative Financial Instruments Liabilities [Member]</t>
        </is>
      </c>
    </row>
    <row r="5">
      <c r="A5" s="4" t="inlineStr">
        <is>
          <t>Fair value of liabilities</t>
        </is>
      </c>
      <c r="B5" s="5" t="n">
        <v>-245</v>
      </c>
      <c r="C5" s="5" t="n">
        <v>0</v>
      </c>
    </row>
    <row r="6">
      <c r="A6" s="4" t="inlineStr">
        <is>
          <t>Level 2 [Member] | Options and forward contracts not designated as hedging instruments [Member] | Derivative Financial Instruments Liabilities [Member]</t>
        </is>
      </c>
    </row>
    <row r="7">
      <c r="A7" s="4" t="inlineStr">
        <is>
          <t>Fair value of liabilities</t>
        </is>
      </c>
      <c r="B7" s="5" t="n">
        <v>-291</v>
      </c>
      <c r="C7" s="5" t="n">
        <v>169</v>
      </c>
    </row>
    <row r="8">
      <c r="A8" s="4" t="inlineStr">
        <is>
          <t>Level 2 [Member] | Derivative Financial Instruments, Assets [Member] | Forward contracts designated as hedging instruments [Member]</t>
        </is>
      </c>
    </row>
    <row r="9">
      <c r="A9" s="4" t="inlineStr">
        <is>
          <t>Fair value of assets</t>
        </is>
      </c>
      <c r="B9" s="5" t="n">
        <v>465</v>
      </c>
      <c r="C9" s="5" t="n">
        <v>992</v>
      </c>
    </row>
    <row r="10">
      <c r="A10" s="4" t="inlineStr">
        <is>
          <t>Level 2 [Member] | Derivative Financial Instruments, Assets [Member] | Options and forward contracts not designated as hedging instruments [Member]</t>
        </is>
      </c>
    </row>
    <row r="11">
      <c r="A11" s="4" t="inlineStr">
        <is>
          <t>Fair value of assets</t>
        </is>
      </c>
      <c r="B11" s="5" t="n">
        <v>1577</v>
      </c>
      <c r="C11" s="5" t="n">
        <v>3017</v>
      </c>
    </row>
    <row r="12">
      <c r="A12" s="4" t="inlineStr">
        <is>
          <t>Level 2 [Member] | Short-term corporate bonds [Member]</t>
        </is>
      </c>
    </row>
    <row r="13">
      <c r="A13" s="4" t="inlineStr">
        <is>
          <t>Fair value of assets</t>
        </is>
      </c>
      <c r="B13" s="5" t="n">
        <v>154048</v>
      </c>
      <c r="C13" s="5" t="n">
        <v>160165</v>
      </c>
    </row>
    <row r="14">
      <c r="A14" s="4" t="inlineStr">
        <is>
          <t>Level 2 [Member] | Short-term governmental bonds [Member]</t>
        </is>
      </c>
    </row>
    <row r="15">
      <c r="A15" s="4" t="inlineStr">
        <is>
          <t>Fair value of assets</t>
        </is>
      </c>
      <c r="B15" s="5" t="n">
        <v>4509</v>
      </c>
      <c r="C15" s="5" t="n">
        <v>7563</v>
      </c>
    </row>
    <row r="16">
      <c r="A16" s="4" t="inlineStr">
        <is>
          <t>Level 2 [Member] | Long-term corporate bonds [Member]</t>
        </is>
      </c>
    </row>
    <row r="17">
      <c r="A17" s="4" t="inlineStr">
        <is>
          <t>Fair value of assets</t>
        </is>
      </c>
      <c r="B17" s="5" t="n">
        <v>436713</v>
      </c>
      <c r="C17" s="5" t="n">
        <v>468841</v>
      </c>
    </row>
    <row r="18">
      <c r="A18" s="4" t="inlineStr">
        <is>
          <t>Level 2 [Member] | Long-term governmental bonds [Member]</t>
        </is>
      </c>
    </row>
    <row r="19">
      <c r="A19" s="4" t="inlineStr">
        <is>
          <t>Fair value of assets</t>
        </is>
      </c>
      <c r="B19" s="6" t="n">
        <v>12960</v>
      </c>
      <c r="C19" s="6" t="n">
        <v>13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WARRANTY OBLIGATIONS (Details) - USD ($) $ in Thousands</t>
        </is>
      </c>
      <c r="B1" s="2" t="inlineStr">
        <is>
          <t>3 Months Ended</t>
        </is>
      </c>
    </row>
    <row r="2">
      <c r="B2" s="2" t="inlineStr">
        <is>
          <t>Mar. 31, 2022</t>
        </is>
      </c>
      <c r="C2" s="2" t="inlineStr">
        <is>
          <t>Mar. 31, 2021</t>
        </is>
      </c>
      <c r="D2" s="2" t="inlineStr">
        <is>
          <t>Dec. 31, 2021</t>
        </is>
      </c>
    </row>
    <row r="3">
      <c r="A3" s="3" t="inlineStr">
        <is>
          <t>Changes in the Company's product warranty liability</t>
        </is>
      </c>
    </row>
    <row r="4">
      <c r="A4" s="4" t="inlineStr">
        <is>
          <t>Balance, at the beginning of the period</t>
        </is>
      </c>
      <c r="B4" s="6" t="n">
        <v>265160</v>
      </c>
      <c r="C4" s="6" t="n">
        <v>204994</v>
      </c>
    </row>
    <row r="5">
      <c r="A5" s="4" t="inlineStr">
        <is>
          <t>Additions and adjustments to cost of revenues</t>
        </is>
      </c>
      <c r="B5" s="5" t="n">
        <v>47907</v>
      </c>
      <c r="C5" s="5" t="n">
        <v>29971</v>
      </c>
    </row>
    <row r="6">
      <c r="A6" s="4" t="inlineStr">
        <is>
          <t>Usage and current warranty expenses</t>
        </is>
      </c>
      <c r="B6" s="5" t="n">
        <v>-20401</v>
      </c>
      <c r="C6" s="5" t="n">
        <v>-17012</v>
      </c>
    </row>
    <row r="7">
      <c r="A7" s="4" t="inlineStr">
        <is>
          <t>Balance, at end of the period</t>
        </is>
      </c>
      <c r="B7" s="5" t="n">
        <v>292666</v>
      </c>
      <c r="C7" s="5" t="n">
        <v>217953</v>
      </c>
    </row>
    <row r="8">
      <c r="A8" s="4" t="inlineStr">
        <is>
          <t>Less current portion</t>
        </is>
      </c>
      <c r="B8" s="5" t="n">
        <v>-82340</v>
      </c>
      <c r="C8" s="5" t="n">
        <v>-63443</v>
      </c>
      <c r="D8" s="6" t="n">
        <v>-71480</v>
      </c>
    </row>
    <row r="9">
      <c r="A9" s="4" t="inlineStr">
        <is>
          <t>Long term portion</t>
        </is>
      </c>
      <c r="B9" s="6" t="n">
        <v>210326</v>
      </c>
      <c r="C9" s="6" t="n">
        <v>154510</v>
      </c>
      <c r="D9" s="6" t="n">
        <v>1936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Schedule of Balances of Deferred Revenues) (Details) - USD ($) $ in Thousands</t>
        </is>
      </c>
      <c r="B1" s="2" t="inlineStr">
        <is>
          <t>3 Months Ended</t>
        </is>
      </c>
    </row>
    <row r="2">
      <c r="B2" s="2" t="inlineStr">
        <is>
          <t>Mar. 31, 2022</t>
        </is>
      </c>
      <c r="C2" s="2" t="inlineStr">
        <is>
          <t>Mar. 31, 2021</t>
        </is>
      </c>
    </row>
    <row r="3">
      <c r="A3" s="3" t="inlineStr">
        <is>
          <t>Revenue Recognition and Deferred Revenue [Abstract]</t>
        </is>
      </c>
    </row>
    <row r="4">
      <c r="A4" s="4" t="inlineStr">
        <is>
          <t>Balance, at the beginning of the period</t>
        </is>
      </c>
      <c r="B4" s="6" t="n">
        <v>169345</v>
      </c>
      <c r="C4" s="6" t="n">
        <v>140020</v>
      </c>
    </row>
    <row r="5">
      <c r="A5" s="4" t="inlineStr">
        <is>
          <t>Revenue recognized</t>
        </is>
      </c>
      <c r="B5" s="5" t="n">
        <v>-14529</v>
      </c>
      <c r="C5" s="5" t="n">
        <v>-19786</v>
      </c>
    </row>
    <row r="6">
      <c r="A6" s="4" t="inlineStr">
        <is>
          <t>Increase in deferred revenues and customer advances</t>
        </is>
      </c>
      <c r="B6" s="5" t="n">
        <v>29429</v>
      </c>
      <c r="C6" s="5" t="n">
        <v>22999</v>
      </c>
    </row>
    <row r="7">
      <c r="A7" s="4" t="inlineStr">
        <is>
          <t>Balance, at the end of the period</t>
        </is>
      </c>
      <c r="B7" s="5" t="n">
        <v>184245</v>
      </c>
      <c r="C7" s="5" t="n">
        <v>143233</v>
      </c>
    </row>
    <row r="8">
      <c r="A8" s="4" t="inlineStr">
        <is>
          <t>Less current portion</t>
        </is>
      </c>
      <c r="B8" s="5" t="n">
        <v>-25511</v>
      </c>
      <c r="C8" s="5" t="n">
        <v>-21065</v>
      </c>
    </row>
    <row r="9">
      <c r="A9" s="4" t="inlineStr">
        <is>
          <t>Long term portion</t>
        </is>
      </c>
      <c r="B9" s="6" t="n">
        <v>158734</v>
      </c>
      <c r="C9" s="6" t="n">
        <v>1221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S (Schedule Estimated Revenues Expected To Recognized In Future To Performance Obligations) (Details) - USD ($) $ in Thousands</t>
        </is>
      </c>
      <c r="B1" s="2" t="inlineStr">
        <is>
          <t>Mar. 31, 2022</t>
        </is>
      </c>
      <c r="C1" s="2" t="inlineStr">
        <is>
          <t>Dec. 31, 2021</t>
        </is>
      </c>
      <c r="D1" s="2" t="inlineStr">
        <is>
          <t>Mar. 31, 2021</t>
        </is>
      </c>
      <c r="E1" s="2" t="inlineStr">
        <is>
          <t>Dec. 31, 2020</t>
        </is>
      </c>
    </row>
    <row r="2">
      <c r="A2" s="4" t="inlineStr">
        <is>
          <t>Deferred revenues</t>
        </is>
      </c>
      <c r="B2" s="6" t="n">
        <v>184245</v>
      </c>
      <c r="C2" s="6" t="n">
        <v>169345</v>
      </c>
      <c r="D2" s="6" t="n">
        <v>143233</v>
      </c>
      <c r="E2" s="6" t="n">
        <v>140020</v>
      </c>
    </row>
    <row r="3">
      <c r="A3" s="4" t="inlineStr">
        <is>
          <t>2022 [Member]</t>
        </is>
      </c>
    </row>
    <row r="4">
      <c r="A4" s="4" t="inlineStr">
        <is>
          <t>Deferred revenues</t>
        </is>
      </c>
      <c r="B4" s="5" t="n">
        <v>15468</v>
      </c>
    </row>
    <row r="5">
      <c r="A5" s="4" t="inlineStr">
        <is>
          <t>2023 [Member]</t>
        </is>
      </c>
    </row>
    <row r="6">
      <c r="A6" s="4" t="inlineStr">
        <is>
          <t>Deferred revenues</t>
        </is>
      </c>
      <c r="B6" s="5" t="n">
        <v>17380</v>
      </c>
    </row>
    <row r="7">
      <c r="A7" s="4" t="inlineStr">
        <is>
          <t>2024 [Member]</t>
        </is>
      </c>
    </row>
    <row r="8">
      <c r="A8" s="4" t="inlineStr">
        <is>
          <t>Deferred revenues</t>
        </is>
      </c>
      <c r="B8" s="5" t="n">
        <v>8468</v>
      </c>
    </row>
    <row r="9">
      <c r="A9" s="4" t="inlineStr">
        <is>
          <t>2025 [Member]</t>
        </is>
      </c>
    </row>
    <row r="10">
      <c r="A10" s="4" t="inlineStr">
        <is>
          <t>Deferred revenues</t>
        </is>
      </c>
      <c r="B10" s="5" t="n">
        <v>7506</v>
      </c>
    </row>
    <row r="11">
      <c r="A11" s="4" t="inlineStr">
        <is>
          <t>2026 [Member]</t>
        </is>
      </c>
    </row>
    <row r="12">
      <c r="A12" s="4" t="inlineStr">
        <is>
          <t>Deferred revenues</t>
        </is>
      </c>
      <c r="B12" s="5" t="n">
        <v>6769</v>
      </c>
    </row>
    <row r="13">
      <c r="A13" s="4" t="inlineStr">
        <is>
          <t>Thereafter [Member]</t>
        </is>
      </c>
    </row>
    <row r="14">
      <c r="A14" s="4" t="inlineStr">
        <is>
          <t>Deferred revenues</t>
        </is>
      </c>
      <c r="B14" s="6" t="n">
        <v>1286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expenses</t>
        </is>
      </c>
      <c r="B3" s="6" t="n">
        <v>65903</v>
      </c>
      <c r="C3" s="6" t="n">
        <v>51014</v>
      </c>
    </row>
    <row r="4">
      <c r="A4" s="4" t="inlineStr">
        <is>
          <t>Government authorities</t>
        </is>
      </c>
      <c r="B4" s="5" t="n">
        <v>27707</v>
      </c>
      <c r="C4" s="5" t="n">
        <v>22631</v>
      </c>
    </row>
    <row r="5">
      <c r="A5" s="4" t="inlineStr">
        <is>
          <t>Operating lease liabilities</t>
        </is>
      </c>
      <c r="B5" s="5" t="n">
        <v>14570</v>
      </c>
      <c r="C5" s="5" t="n">
        <v>12728</v>
      </c>
    </row>
    <row r="6">
      <c r="A6" s="4" t="inlineStr">
        <is>
          <t>Provision for legal claims</t>
        </is>
      </c>
      <c r="B6" s="5" t="n">
        <v>11476</v>
      </c>
      <c r="C6" s="5" t="n">
        <v>11622</v>
      </c>
    </row>
    <row r="7">
      <c r="A7" s="4" t="inlineStr">
        <is>
          <t>Other</t>
        </is>
      </c>
      <c r="B7" s="5" t="n">
        <v>15295</v>
      </c>
      <c r="C7" s="5" t="n">
        <v>11384</v>
      </c>
    </row>
    <row r="8">
      <c r="A8" s="4" t="inlineStr">
        <is>
          <t>Accrued expenses and other accounts payable</t>
        </is>
      </c>
      <c r="B8" s="6" t="n">
        <v>134951</v>
      </c>
      <c r="C8" s="6" t="n">
        <v>109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CONVERTIBLE SENIOR NOTES (Narrative) (Details) - USD ($) $ / shares in Units, $ in Thousands</t>
        </is>
      </c>
      <c r="B1" s="2" t="inlineStr">
        <is>
          <t>1 Months Ended</t>
        </is>
      </c>
      <c r="C1" s="2" t="inlineStr">
        <is>
          <t>3 Months Ended</t>
        </is>
      </c>
    </row>
    <row r="2">
      <c r="B2" s="2" t="inlineStr">
        <is>
          <t>Sep. 25, 2020</t>
        </is>
      </c>
      <c r="C2" s="2" t="inlineStr">
        <is>
          <t>Mar. 31, 2022</t>
        </is>
      </c>
      <c r="D2" s="2" t="inlineStr">
        <is>
          <t>Dec. 31, 2021</t>
        </is>
      </c>
    </row>
    <row r="3">
      <c r="A3" s="4" t="inlineStr">
        <is>
          <t>Accounting Standards Update 2020-06 [Member] | Cumulative Effect, Period of Adoption, Adjustment [Member]</t>
        </is>
      </c>
    </row>
    <row r="4">
      <c r="A4" s="3" t="inlineStr">
        <is>
          <t>Debt Instrument [Line Items]</t>
        </is>
      </c>
    </row>
    <row r="5">
      <c r="A5" s="4" t="inlineStr">
        <is>
          <t>Effective interest</t>
        </is>
      </c>
      <c r="D5" s="4" t="inlineStr">
        <is>
          <t>0.47%</t>
        </is>
      </c>
    </row>
    <row r="6">
      <c r="A6" s="4" t="inlineStr">
        <is>
          <t>Convertible Senior Notes due 2025 [Member]</t>
        </is>
      </c>
    </row>
    <row r="7">
      <c r="A7" s="3" t="inlineStr">
        <is>
          <t>Debt Instrument [Line Items]</t>
        </is>
      </c>
    </row>
    <row r="8">
      <c r="A8" s="4" t="inlineStr">
        <is>
          <t>Debt conversion description</t>
        </is>
      </c>
      <c r="C8" s="4" t="inlineStr">
        <is>
          <t>On
September 25, 2020, the Company sold $632,500
aggregate principal amount of its 0.00%
convertible senior notes due 2025 (the “Notes”). The Notes were sold pursuant to an indenture, dated September 25, 2020 (the
“Indenture”), between the Company and U.S. Bank National Association, as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t>
        </is>
      </c>
    </row>
    <row r="9">
      <c r="A9" s="4" t="inlineStr">
        <is>
          <t>Principal amount sold</t>
        </is>
      </c>
      <c r="B9" s="6" t="n">
        <v>632500</v>
      </c>
    </row>
    <row r="10">
      <c r="A10" s="4" t="inlineStr">
        <is>
          <t>Effective coupon rate</t>
        </is>
      </c>
      <c r="B10" s="4" t="inlineStr">
        <is>
          <t>0.00%</t>
        </is>
      </c>
    </row>
    <row r="11">
      <c r="A11" s="4" t="inlineStr">
        <is>
          <t>Maturity date</t>
        </is>
      </c>
      <c r="B11" s="4" t="inlineStr">
        <is>
          <t>Sep. 15,
		2025</t>
        </is>
      </c>
    </row>
    <row r="12">
      <c r="A12" s="4" t="inlineStr">
        <is>
          <t>Conversion amount</t>
        </is>
      </c>
      <c r="B12" s="6" t="n">
        <v>1000</v>
      </c>
    </row>
    <row r="13">
      <c r="A13" s="4" t="inlineStr">
        <is>
          <t>Number of shares of common stock per $1,000 principal amount of Notes converted</t>
        </is>
      </c>
      <c r="B13" s="12" t="n">
        <v>3.5997</v>
      </c>
    </row>
    <row r="14">
      <c r="A14" s="4" t="inlineStr">
        <is>
          <t>Amount of conversion</t>
        </is>
      </c>
      <c r="B14" s="6" t="n">
        <v>1000</v>
      </c>
    </row>
    <row r="15">
      <c r="A15" s="4" t="inlineStr">
        <is>
          <t>Conversion price</t>
        </is>
      </c>
      <c r="B15" s="8" t="n">
        <v>277.8</v>
      </c>
    </row>
    <row r="16">
      <c r="A16" s="4" t="inlineStr">
        <is>
          <t>Issuance costs</t>
        </is>
      </c>
      <c r="C16" s="6" t="n">
        <v>728</v>
      </c>
      <c r="D16" s="6" t="n">
        <v>724</v>
      </c>
    </row>
    <row r="17">
      <c r="A17" s="4" t="inlineStr">
        <is>
          <t>Amortized period</t>
        </is>
      </c>
      <c r="C17" s="4" t="inlineStr">
        <is>
          <t>3 years 6 months</t>
        </is>
      </c>
    </row>
    <row r="18">
      <c r="A18" s="4" t="inlineStr">
        <is>
          <t>Amount by which the if-converted value of the Notes exceeded the principal amount</t>
        </is>
      </c>
      <c r="C18" s="6" t="n">
        <v>246485</v>
      </c>
    </row>
    <row r="19">
      <c r="A19" s="4" t="inlineStr">
        <is>
          <t>Senior Notes [Member] | Level 2 [Member]</t>
        </is>
      </c>
    </row>
    <row r="20">
      <c r="A20" s="3" t="inlineStr">
        <is>
          <t>Debt Instrument [Line Items]</t>
        </is>
      </c>
    </row>
    <row r="21">
      <c r="A21" s="4" t="inlineStr">
        <is>
          <t>Estimated fair value of notes</t>
        </is>
      </c>
      <c r="C21" s="6" t="n">
        <v>8789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Convertible Senior Notes) (Details) - USD ($) $ in Thousands</t>
        </is>
      </c>
      <c r="B1" s="2" t="inlineStr">
        <is>
          <t>Mar. 31, 2022</t>
        </is>
      </c>
      <c r="C1" s="2" t="inlineStr">
        <is>
          <t>Dec. 31, 2021</t>
        </is>
      </c>
    </row>
    <row r="2">
      <c r="A2" s="3" t="inlineStr">
        <is>
          <t>Liability:</t>
        </is>
      </c>
    </row>
    <row r="3">
      <c r="A3" s="4" t="inlineStr">
        <is>
          <t>Net carrying amount</t>
        </is>
      </c>
      <c r="B3" s="6" t="n">
        <v>622263</v>
      </c>
      <c r="C3" s="6" t="n">
        <v>621535</v>
      </c>
    </row>
    <row r="4">
      <c r="A4" s="4" t="inlineStr">
        <is>
          <t>Convertible Senior Notes [Member]</t>
        </is>
      </c>
    </row>
    <row r="5">
      <c r="A5" s="3" t="inlineStr">
        <is>
          <t>Liability:</t>
        </is>
      </c>
    </row>
    <row r="6">
      <c r="A6" s="4" t="inlineStr">
        <is>
          <t>Principal</t>
        </is>
      </c>
      <c r="B6" s="5" t="n">
        <v>632500</v>
      </c>
      <c r="C6" s="5" t="n">
        <v>632500</v>
      </c>
    </row>
    <row r="7">
      <c r="A7" s="4" t="inlineStr">
        <is>
          <t>Unamortized issuance costs</t>
        </is>
      </c>
      <c r="B7" s="5" t="n">
        <v>-10237</v>
      </c>
      <c r="C7" s="5" t="n">
        <v>-10965</v>
      </c>
    </row>
    <row r="8">
      <c r="A8" s="4" t="inlineStr">
        <is>
          <t>Net carrying amount</t>
        </is>
      </c>
      <c r="B8" s="6" t="n">
        <v>622263</v>
      </c>
      <c r="C8" s="6" t="n">
        <v>621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CAPITAL (Stock option plans) (Details) - USD ($) $ / shares in Units, $ in Thousands</t>
        </is>
      </c>
      <c r="B1" s="2" t="inlineStr">
        <is>
          <t>1 Months Ended</t>
        </is>
      </c>
      <c r="C1" s="2" t="inlineStr">
        <is>
          <t>3 Months Ended</t>
        </is>
      </c>
    </row>
    <row r="2">
      <c r="B2" s="2" t="inlineStr">
        <is>
          <t>May 17, 2022</t>
        </is>
      </c>
      <c r="C2" s="2" t="inlineStr">
        <is>
          <t>Mar. 31, 2022</t>
        </is>
      </c>
      <c r="D2" s="2" t="inlineStr">
        <is>
          <t>Mar. 31, 2021</t>
        </is>
      </c>
    </row>
    <row r="3">
      <c r="A3" s="3" t="inlineStr">
        <is>
          <t>Share-based Compensation Arrangement by Share-based Payment Award [Line Items]</t>
        </is>
      </c>
    </row>
    <row r="4">
      <c r="A4" s="4" t="inlineStr">
        <is>
          <t>Proceeds from secondary public offering, net of issuance costs</t>
        </is>
      </c>
      <c r="C4" s="6" t="n">
        <v>650526</v>
      </c>
      <c r="D4" s="6" t="n">
        <v>0</v>
      </c>
    </row>
    <row r="5">
      <c r="A5" s="4" t="inlineStr">
        <is>
          <t>Underwriters discounts and commissions</t>
        </is>
      </c>
      <c r="C5" s="5" t="n">
        <v>27140</v>
      </c>
    </row>
    <row r="6">
      <c r="A6" s="4" t="inlineStr">
        <is>
          <t>Offering costs</t>
        </is>
      </c>
      <c r="C6" s="6" t="n">
        <v>834</v>
      </c>
    </row>
    <row r="7">
      <c r="A7" s="4" t="inlineStr">
        <is>
          <t>Number of shares of common stock reserved for issuance pursuant to stock awards under the plan</t>
        </is>
      </c>
      <c r="C7" s="5" t="n">
        <v>10000000</v>
      </c>
    </row>
    <row r="8">
      <c r="A8" s="4" t="inlineStr">
        <is>
          <t>Tax benefit associated with share-based compensation</t>
        </is>
      </c>
      <c r="C8" s="6" t="n">
        <v>3478</v>
      </c>
      <c r="D8" s="5" t="n">
        <v>4397</v>
      </c>
    </row>
    <row r="9">
      <c r="A9" s="4" t="inlineStr">
        <is>
          <t>Tax benefit realized from share-based compensation</t>
        </is>
      </c>
      <c r="C9" s="5" t="n">
        <v>2927</v>
      </c>
      <c r="D9" s="6" t="n">
        <v>2749</v>
      </c>
    </row>
    <row r="10">
      <c r="A10" s="4" t="inlineStr">
        <is>
          <t>Unrecognized compensation expense</t>
        </is>
      </c>
      <c r="C10" s="6" t="n">
        <v>308373</v>
      </c>
    </row>
    <row r="11">
      <c r="A11" s="4" t="inlineStr">
        <is>
          <t>IPO [Member]</t>
        </is>
      </c>
    </row>
    <row r="12">
      <c r="A12" s="3" t="inlineStr">
        <is>
          <t>Share-based Compensation Arrangement by Share-based Payment Award [Line Items]</t>
        </is>
      </c>
    </row>
    <row r="13">
      <c r="A13" s="4" t="inlineStr">
        <is>
          <t>Common stock shares sold in public offerings</t>
        </is>
      </c>
      <c r="B13" s="5" t="n">
        <v>2300000</v>
      </c>
    </row>
    <row r="14">
      <c r="A14" s="4" t="inlineStr">
        <is>
          <t>Per share price of common stock sold</t>
        </is>
      </c>
      <c r="B14" s="6" t="n">
        <v>295</v>
      </c>
    </row>
    <row r="15">
      <c r="A15" s="4" t="inlineStr">
        <is>
          <t>IPO [Member] | Underwriting Agreement [Member]</t>
        </is>
      </c>
    </row>
    <row r="16">
      <c r="A16" s="3" t="inlineStr">
        <is>
          <t>Share-based Compensation Arrangement by Share-based Payment Award [Line Items]</t>
        </is>
      </c>
    </row>
    <row r="17">
      <c r="A17" s="4" t="inlineStr">
        <is>
          <t>Common stock shares sold in public offerings</t>
        </is>
      </c>
      <c r="B17" s="5" t="n">
        <v>300000</v>
      </c>
    </row>
    <row r="18">
      <c r="A18" s="4" t="inlineStr">
        <is>
          <t>Proceeds from secondary public offering, net of issuance costs</t>
        </is>
      </c>
      <c r="B18" s="6" t="n">
        <v>650526</v>
      </c>
    </row>
    <row r="19">
      <c r="A19" s="4" t="inlineStr">
        <is>
          <t>Underwriters discounts and commissions</t>
        </is>
      </c>
      <c r="B19" s="5" t="n">
        <v>27140</v>
      </c>
    </row>
    <row r="20">
      <c r="A20" s="4" t="inlineStr">
        <is>
          <t>Offering costs</t>
        </is>
      </c>
      <c r="B20" s="6" t="n">
        <v>834</v>
      </c>
    </row>
    <row r="21">
      <c r="A21" s="4" t="inlineStr">
        <is>
          <t>Option [Member] | 2007 Plan [Member]</t>
        </is>
      </c>
    </row>
    <row r="22">
      <c r="A22" s="3" t="inlineStr">
        <is>
          <t>Share-based Compensation Arrangement by Share-based Payment Award [Line Items]</t>
        </is>
      </c>
    </row>
    <row r="23">
      <c r="A23" s="4" t="inlineStr">
        <is>
          <t>Number of shares of common stock reserved for issuance pursuant to stock awards under the plan</t>
        </is>
      </c>
      <c r="C23" s="5" t="n">
        <v>18047085</v>
      </c>
    </row>
    <row r="24">
      <c r="A24" s="4" t="inlineStr">
        <is>
          <t>Number of shares available for future grant under the plan</t>
        </is>
      </c>
      <c r="C24" s="5" t="n">
        <v>379358</v>
      </c>
    </row>
    <row r="25">
      <c r="A25" s="4" t="inlineStr">
        <is>
          <t>Option [Member] | 2015 Plan [Member]</t>
        </is>
      </c>
    </row>
    <row r="26">
      <c r="A26" s="3" t="inlineStr">
        <is>
          <t>Share-based Compensation Arrangement by Share-based Payment Award [Line Items]</t>
        </is>
      </c>
    </row>
    <row r="27">
      <c r="A27" s="4" t="inlineStr">
        <is>
          <t>Number of shares available for future grant under the plan</t>
        </is>
      </c>
      <c r="C27" s="5" t="n">
        <v>8617974</v>
      </c>
    </row>
    <row r="28">
      <c r="A28" s="4" t="inlineStr">
        <is>
          <t>Percentage of common shares increase automatically each year</t>
        </is>
      </c>
      <c r="C28" s="4" t="inlineStr">
        <is>
          <t>5.00%</t>
        </is>
      </c>
    </row>
    <row r="29">
      <c r="A29" s="4" t="inlineStr">
        <is>
          <t>ESPP [Member]</t>
        </is>
      </c>
    </row>
    <row r="30">
      <c r="A30" s="3" t="inlineStr">
        <is>
          <t>Share-based Compensation Arrangement by Share-based Payment Award [Line Items]</t>
        </is>
      </c>
    </row>
    <row r="31">
      <c r="A31" s="4" t="inlineStr">
        <is>
          <t>Number of shares of common stock reserved for issuance pursuant to stock awards under the plan</t>
        </is>
      </c>
      <c r="C31" s="5" t="n">
        <v>3662737</v>
      </c>
    </row>
    <row r="32">
      <c r="A32" s="4" t="inlineStr">
        <is>
          <t>Number of shares available for future grant under the plan</t>
        </is>
      </c>
      <c r="C32" s="5" t="n">
        <v>3000910</v>
      </c>
    </row>
    <row r="33">
      <c r="A33" s="4" t="inlineStr">
        <is>
          <t>Number of Common stock purchased</t>
        </is>
      </c>
      <c r="C33" s="5" t="n">
        <v>661827</v>
      </c>
    </row>
    <row r="34">
      <c r="A34" s="4" t="inlineStr">
        <is>
          <t>Period of plan increase automatically number of shares</t>
        </is>
      </c>
      <c r="C34" s="5" t="n">
        <v>487643</v>
      </c>
    </row>
    <row r="35">
      <c r="A35" s="4" t="inlineStr">
        <is>
          <t>Percentage of common shares increase automatically each year</t>
        </is>
      </c>
      <c r="C35" s="4" t="inlineStr">
        <is>
          <t>1.00%</t>
        </is>
      </c>
    </row>
    <row r="36">
      <c r="A36" s="4" t="inlineStr">
        <is>
          <t>Maximum percentage of salary</t>
        </is>
      </c>
      <c r="C36" s="4" t="inlineStr">
        <is>
          <t>15.00%</t>
        </is>
      </c>
    </row>
    <row r="37">
      <c r="A37" s="4" t="inlineStr">
        <is>
          <t>Aggregate limit per participant</t>
        </is>
      </c>
      <c r="C37" s="6" t="n">
        <v>15</v>
      </c>
    </row>
    <row r="38">
      <c r="A38" s="4" t="inlineStr">
        <is>
          <t>Purchase price of common stock, percent</t>
        </is>
      </c>
      <c r="C38" s="4" t="inlineStr">
        <is>
          <t>85.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3123</v>
      </c>
      <c r="C4" s="6" t="n">
        <v>30076</v>
      </c>
    </row>
    <row r="5">
      <c r="A5" s="3" t="inlineStr">
        <is>
          <t>Other comprehensive income (loss), net of tax:</t>
        </is>
      </c>
    </row>
    <row r="6">
      <c r="A6" s="4" t="inlineStr">
        <is>
          <t>Net change related to available-for-sale securities</t>
        </is>
      </c>
      <c r="B6" s="5" t="n">
        <v>-9506</v>
      </c>
      <c r="C6" s="5" t="n">
        <v>-1185</v>
      </c>
    </row>
    <row r="7">
      <c r="A7" s="4" t="inlineStr">
        <is>
          <t>Net change related to cash flow hedges</t>
        </is>
      </c>
      <c r="B7" s="5" t="n">
        <v>-680</v>
      </c>
      <c r="C7" s="5" t="n">
        <v>-128</v>
      </c>
    </row>
    <row r="8">
      <c r="A8" s="4" t="inlineStr">
        <is>
          <t>Foreign currency translation adjustments on intra-entity transactions that are of a long-term investment nature</t>
        </is>
      </c>
      <c r="B8" s="5" t="n">
        <v>-6983</v>
      </c>
      <c r="C8" s="5" t="n">
        <v>-3675</v>
      </c>
    </row>
    <row r="9">
      <c r="A9" s="4" t="inlineStr">
        <is>
          <t>Foreign currency translation adjustments, net</t>
        </is>
      </c>
      <c r="B9" s="5" t="n">
        <v>-1579</v>
      </c>
      <c r="C9" s="5" t="n">
        <v>-5630</v>
      </c>
    </row>
    <row r="10">
      <c r="A10" s="4" t="inlineStr">
        <is>
          <t>Total other comprehensive income (loss)</t>
        </is>
      </c>
      <c r="B10" s="5" t="n">
        <v>-18748</v>
      </c>
      <c r="C10" s="5" t="n">
        <v>-10618</v>
      </c>
    </row>
    <row r="11">
      <c r="A11" s="4" t="inlineStr">
        <is>
          <t>Comprehensive income</t>
        </is>
      </c>
      <c r="B11" s="6" t="n">
        <v>14375</v>
      </c>
      <c r="C11" s="6" t="n">
        <v>194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CAPITAL (Summary of the activity in the share options) (Details) - Option [Member] - Employees and Members of Board of Directors [Member]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at the beginning of the period</t>
        </is>
      </c>
      <c r="B4" s="5" t="n">
        <v>474280</v>
      </c>
    </row>
    <row r="5">
      <c r="A5" s="4" t="inlineStr">
        <is>
          <t>Exercised</t>
        </is>
      </c>
      <c r="B5" s="5" t="n">
        <v>-51759</v>
      </c>
    </row>
    <row r="6">
      <c r="A6" s="4" t="inlineStr">
        <is>
          <t>Forfeited or expired</t>
        </is>
      </c>
      <c r="B6" s="5" t="n">
        <v>-243</v>
      </c>
    </row>
    <row r="7">
      <c r="A7" s="4" t="inlineStr">
        <is>
          <t>Outstanding at the end of the period</t>
        </is>
      </c>
      <c r="B7" s="5" t="n">
        <v>422278</v>
      </c>
      <c r="C7" s="5" t="n">
        <v>474280</v>
      </c>
    </row>
    <row r="8">
      <c r="A8" s="3" t="inlineStr">
        <is>
          <t>Weighted average exercise price</t>
        </is>
      </c>
    </row>
    <row r="9">
      <c r="A9" s="4" t="inlineStr">
        <is>
          <t>Outstanding at the beginning of the period</t>
        </is>
      </c>
      <c r="B9" s="8" t="n">
        <v>44.68</v>
      </c>
    </row>
    <row r="10">
      <c r="A10" s="4" t="inlineStr">
        <is>
          <t>Exercised</t>
        </is>
      </c>
      <c r="B10" s="13" t="n">
        <v>28.55</v>
      </c>
    </row>
    <row r="11">
      <c r="A11" s="4" t="inlineStr">
        <is>
          <t>Forfeited or expired</t>
        </is>
      </c>
      <c r="B11" s="13" t="n">
        <v>5.01</v>
      </c>
    </row>
    <row r="12">
      <c r="A12" s="4" t="inlineStr">
        <is>
          <t>Outstanding at the end of the period</t>
        </is>
      </c>
      <c r="B12" s="8" t="n">
        <v>46.63</v>
      </c>
      <c r="C12" s="8" t="n">
        <v>44.68</v>
      </c>
    </row>
    <row r="13">
      <c r="A13" s="3" t="inlineStr">
        <is>
          <t>Weighted average remaining contractual term in years</t>
        </is>
      </c>
    </row>
    <row r="14">
      <c r="A14" s="4" t="inlineStr">
        <is>
          <t>Outstanding</t>
        </is>
      </c>
      <c r="B14" s="4" t="inlineStr">
        <is>
          <t>5 years 14 days</t>
        </is>
      </c>
      <c r="C14" s="4" t="inlineStr">
        <is>
          <t>5 years 2 months 19 days</t>
        </is>
      </c>
    </row>
    <row r="15">
      <c r="A15" s="3" t="inlineStr">
        <is>
          <t>Aggregate intrinsic Value</t>
        </is>
      </c>
    </row>
    <row r="16">
      <c r="A16" s="4" t="inlineStr">
        <is>
          <t>Outstanding</t>
        </is>
      </c>
      <c r="B16" s="6" t="n">
        <v>114987</v>
      </c>
      <c r="C16" s="6" t="n">
        <v>112479</v>
      </c>
    </row>
    <row r="17">
      <c r="A17" s="4" t="inlineStr">
        <is>
          <t>Exercised</t>
        </is>
      </c>
      <c r="B17" s="6" t="n">
        <v>15142</v>
      </c>
    </row>
    <row r="18">
      <c r="A18" s="3" t="inlineStr">
        <is>
          <t>Vested and expected to vest at the end of the period</t>
        </is>
      </c>
    </row>
    <row r="19">
      <c r="A19" s="4" t="inlineStr">
        <is>
          <t>Number of options</t>
        </is>
      </c>
      <c r="B19" s="5" t="n">
        <v>420193</v>
      </c>
    </row>
    <row r="20">
      <c r="A20" s="4" t="inlineStr">
        <is>
          <t>Weighted average exercise price</t>
        </is>
      </c>
      <c r="B20" s="8" t="n">
        <v>46.36</v>
      </c>
    </row>
    <row r="21">
      <c r="A21" s="4" t="inlineStr">
        <is>
          <t>Weighted average remaining contractual term in years</t>
        </is>
      </c>
      <c r="B21" s="4" t="inlineStr">
        <is>
          <t>5 years 5 months 12 days</t>
        </is>
      </c>
    </row>
    <row r="22">
      <c r="A22" s="4" t="inlineStr">
        <is>
          <t>Aggregate intrinsic Value</t>
        </is>
      </c>
      <c r="B22" s="6" t="n">
        <v>115977</v>
      </c>
    </row>
    <row r="23">
      <c r="A23" s="3" t="inlineStr">
        <is>
          <t>Exercisable at the end of the period</t>
        </is>
      </c>
    </row>
    <row r="24">
      <c r="A24" s="4" t="inlineStr">
        <is>
          <t>Number of options</t>
        </is>
      </c>
      <c r="B24" s="5" t="n">
        <v>342083</v>
      </c>
    </row>
    <row r="25">
      <c r="A25" s="4" t="inlineStr">
        <is>
          <t>Weighted average exercise price</t>
        </is>
      </c>
      <c r="B25" s="8" t="n">
        <v>31.86</v>
      </c>
    </row>
    <row r="26">
      <c r="A26" s="4" t="inlineStr">
        <is>
          <t>Weighted average remaining contractual term in years</t>
        </is>
      </c>
      <c r="B26" s="4" t="inlineStr">
        <is>
          <t>4 years 11 months 26 days</t>
        </is>
      </c>
    </row>
    <row r="27">
      <c r="A27" s="4" t="inlineStr">
        <is>
          <t>Aggregate intrinsic Value</t>
        </is>
      </c>
      <c r="B27" s="6" t="n">
        <v>993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TOCK CAPITAL (Schedule of RSUs and PSUs Activity) (Details)</t>
        </is>
      </c>
      <c r="B1" s="2" t="inlineStr">
        <is>
          <t>3 Months Ended</t>
        </is>
      </c>
    </row>
    <row r="2">
      <c r="B2" s="2" t="inlineStr">
        <is>
          <t>Mar. 31, 2022$ / sharesshares</t>
        </is>
      </c>
    </row>
    <row r="3">
      <c r="A3" s="4" t="inlineStr">
        <is>
          <t>Restricted Stock Units (RSUs) [Member]</t>
        </is>
      </c>
    </row>
    <row r="4">
      <c r="A4" s="3" t="inlineStr">
        <is>
          <t>Share-based Compensation Arrangement by Share-based Payment Award [Line Items]</t>
        </is>
      </c>
    </row>
    <row r="5">
      <c r="A5" s="4" t="inlineStr">
        <is>
          <t>Unvested at beginning of period | shares</t>
        </is>
      </c>
      <c r="B5" s="5" t="n">
        <v>1759972</v>
      </c>
    </row>
    <row r="6">
      <c r="A6" s="4" t="inlineStr">
        <is>
          <t>Granted | shares</t>
        </is>
      </c>
      <c r="B6" s="5" t="n">
        <v>94839</v>
      </c>
    </row>
    <row r="7">
      <c r="A7" s="4" t="inlineStr">
        <is>
          <t>Vested | shares</t>
        </is>
      </c>
      <c r="B7" s="5" t="n">
        <v>-218992</v>
      </c>
    </row>
    <row r="8">
      <c r="A8" s="4" t="inlineStr">
        <is>
          <t>Forfeited | shares</t>
        </is>
      </c>
      <c r="B8" s="5" t="n">
        <v>-44567</v>
      </c>
    </row>
    <row r="9">
      <c r="A9" s="4" t="inlineStr">
        <is>
          <t>Unvested at end of period | shares</t>
        </is>
      </c>
      <c r="B9" s="5" t="n">
        <v>1591252</v>
      </c>
    </row>
    <row r="10">
      <c r="A10" s="4" t="inlineStr">
        <is>
          <t>Weighted average grant date fair value, beginning of period | $ / shares</t>
        </is>
      </c>
      <c r="B10" s="8" t="n">
        <v>189.25</v>
      </c>
    </row>
    <row r="11">
      <c r="A11" s="4" t="inlineStr">
        <is>
          <t>Weighted average grant date fair value, granted | $ / shares</t>
        </is>
      </c>
      <c r="B11" s="13" t="n">
        <v>312.32</v>
      </c>
    </row>
    <row r="12">
      <c r="A12" s="4" t="inlineStr">
        <is>
          <t>Weighted average grant date fair value, vested | $ / shares</t>
        </is>
      </c>
      <c r="B12" s="13" t="n">
        <v>118.04</v>
      </c>
    </row>
    <row r="13">
      <c r="A13" s="4" t="inlineStr">
        <is>
          <t>Weighted average grant date fair value, forfeited | $ / shares</t>
        </is>
      </c>
      <c r="B13" s="13" t="n">
        <v>204.02</v>
      </c>
    </row>
    <row r="14">
      <c r="A14" s="4" t="inlineStr">
        <is>
          <t>Weighted average grant date fair value, end of period | $ / shares</t>
        </is>
      </c>
      <c r="B14" s="8" t="n">
        <v>185.66</v>
      </c>
    </row>
    <row r="15">
      <c r="A15" s="4" t="inlineStr">
        <is>
          <t>Phantom Share Units (PSUs) [Member]</t>
        </is>
      </c>
    </row>
    <row r="16">
      <c r="A16" s="3" t="inlineStr">
        <is>
          <t>Share-based Compensation Arrangement by Share-based Payment Award [Line Items]</t>
        </is>
      </c>
    </row>
    <row r="17">
      <c r="A17" s="4" t="inlineStr">
        <is>
          <t>Unvested at beginning of period | shares</t>
        </is>
      </c>
      <c r="B17" s="5" t="n">
        <v>108595</v>
      </c>
    </row>
    <row r="18">
      <c r="A18" s="4" t="inlineStr">
        <is>
          <t>Granted | shares</t>
        </is>
      </c>
      <c r="B18" s="5" t="n">
        <v>54964</v>
      </c>
    </row>
    <row r="19">
      <c r="A19" s="4" t="inlineStr">
        <is>
          <t>Unvested at end of period | shares</t>
        </is>
      </c>
      <c r="B19" s="5" t="n">
        <v>163559</v>
      </c>
    </row>
    <row r="20">
      <c r="A20" s="4" t="inlineStr">
        <is>
          <t>Weighted average grant date fair value, beginning of period | $ / shares</t>
        </is>
      </c>
      <c r="B20" s="8" t="n">
        <v>296.4</v>
      </c>
    </row>
    <row r="21">
      <c r="A21" s="4" t="inlineStr">
        <is>
          <t>Weighted average grant date fair value, granted | $ / shares</t>
        </is>
      </c>
      <c r="B21" s="13" t="n">
        <v>209.33</v>
      </c>
    </row>
    <row r="22">
      <c r="A22" s="4" t="inlineStr">
        <is>
          <t>Weighted average grant date fair value, end of period | $ / shares</t>
        </is>
      </c>
      <c r="B22" s="8" t="n">
        <v>267.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Schedule of stock-based compensation expense for employees and nonemploye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Payment Arrangement, Expense</t>
        </is>
      </c>
      <c r="B4" s="6" t="n">
        <v>34107</v>
      </c>
      <c r="C4" s="6" t="n">
        <v>23153</v>
      </c>
    </row>
    <row r="5">
      <c r="A5" s="4" t="inlineStr">
        <is>
          <t>Cost of revenues [Member]</t>
        </is>
      </c>
    </row>
    <row r="6">
      <c r="A6" s="3" t="inlineStr">
        <is>
          <t>Share-based Payment Arrangement, Expensed and Capitalized, Amount [Line Items]</t>
        </is>
      </c>
    </row>
    <row r="7">
      <c r="A7" s="4" t="inlineStr">
        <is>
          <t>Share-based Payment Arrangement, Expense</t>
        </is>
      </c>
      <c r="B7" s="5" t="n">
        <v>5062</v>
      </c>
      <c r="C7" s="5" t="n">
        <v>5790</v>
      </c>
    </row>
    <row r="8">
      <c r="A8" s="4" t="inlineStr">
        <is>
          <t>Research and development [Member]</t>
        </is>
      </c>
    </row>
    <row r="9">
      <c r="A9" s="3" t="inlineStr">
        <is>
          <t>Share-based Payment Arrangement, Expensed and Capitalized, Amount [Line Items]</t>
        </is>
      </c>
    </row>
    <row r="10">
      <c r="A10" s="4" t="inlineStr">
        <is>
          <t>Share-based Payment Arrangement, Expense</t>
        </is>
      </c>
      <c r="B10" s="5" t="n">
        <v>14985</v>
      </c>
      <c r="C10" s="5" t="n">
        <v>8798</v>
      </c>
    </row>
    <row r="11">
      <c r="A11" s="4" t="inlineStr">
        <is>
          <t>Selling and marketing [Member]</t>
        </is>
      </c>
    </row>
    <row r="12">
      <c r="A12" s="3" t="inlineStr">
        <is>
          <t>Share-based Payment Arrangement, Expensed and Capitalized, Amount [Line Items]</t>
        </is>
      </c>
    </row>
    <row r="13">
      <c r="A13" s="4" t="inlineStr">
        <is>
          <t>Share-based Payment Arrangement, Expense</t>
        </is>
      </c>
      <c r="B13" s="5" t="n">
        <v>6701</v>
      </c>
      <c r="C13" s="5" t="n">
        <v>5435</v>
      </c>
    </row>
    <row r="14">
      <c r="A14" s="4" t="inlineStr">
        <is>
          <t>General and administrative [Member]</t>
        </is>
      </c>
    </row>
    <row r="15">
      <c r="A15" s="3" t="inlineStr">
        <is>
          <t>Share-based Payment Arrangement, Expensed and Capitalized, Amount [Line Items]</t>
        </is>
      </c>
    </row>
    <row r="16">
      <c r="A16" s="4" t="inlineStr">
        <is>
          <t>Share-based Payment Arrangement, Expense</t>
        </is>
      </c>
      <c r="B16" s="6" t="n">
        <v>7359</v>
      </c>
      <c r="C16" s="6" t="n">
        <v>31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T LIABILITIES (Details) $ in Thousands, € in Millions, ₪ in Millions, ¥ in Millions</t>
        </is>
      </c>
      <c r="B1" s="2" t="inlineStr">
        <is>
          <t>1 Months Ended</t>
        </is>
      </c>
      <c r="H1" s="2" t="inlineStr">
        <is>
          <t>3 Months Ended</t>
        </is>
      </c>
      <c r="K1" s="2" t="inlineStr">
        <is>
          <t>12 Months Ended</t>
        </is>
      </c>
    </row>
    <row r="2">
      <c r="B2" s="2" t="inlineStr">
        <is>
          <t>Oct. 31, 2021CNY (¥)</t>
        </is>
      </c>
      <c r="C2" s="2" t="inlineStr">
        <is>
          <t>Oct. 31, 2021USD ($)</t>
        </is>
      </c>
      <c r="D2" s="2" t="inlineStr">
        <is>
          <t>Feb. 22, 2021CNY (¥)</t>
        </is>
      </c>
      <c r="E2" s="2" t="inlineStr">
        <is>
          <t>Feb. 22, 2021USD ($)</t>
        </is>
      </c>
      <c r="F2" s="2" t="inlineStr">
        <is>
          <t>Jan. 31, 2021CNY (¥)</t>
        </is>
      </c>
      <c r="G2" s="2" t="inlineStr">
        <is>
          <t>Jan. 31, 2021USD ($)</t>
        </is>
      </c>
      <c r="H2" s="2" t="inlineStr">
        <is>
          <t>Mar. 31, 2022EUR (€)</t>
        </is>
      </c>
      <c r="I2" s="2" t="inlineStr">
        <is>
          <t>Mar. 31, 2022CNY (¥)</t>
        </is>
      </c>
      <c r="J2" s="2" t="inlineStr">
        <is>
          <t>Mar. 31, 2022USD ($)</t>
        </is>
      </c>
      <c r="K2" s="2" t="inlineStr">
        <is>
          <t>Dec. 31, 2019ILS (₪)</t>
        </is>
      </c>
      <c r="L2" s="2" t="inlineStr">
        <is>
          <t>Dec. 31, 2019USD ($)</t>
        </is>
      </c>
    </row>
    <row r="3">
      <c r="A3" s="4" t="inlineStr">
        <is>
          <t>Non-cancelable purchase obligations</t>
        </is>
      </c>
      <c r="J3" s="6" t="n">
        <v>1426689</v>
      </c>
    </row>
    <row r="4">
      <c r="A4" s="4" t="inlineStr">
        <is>
          <t>Provision for loss</t>
        </is>
      </c>
      <c r="J4" s="5" t="n">
        <v>4745</v>
      </c>
    </row>
    <row r="5">
      <c r="A5" s="4" t="inlineStr">
        <is>
          <t>Contractual obligations for capital expenditures</t>
        </is>
      </c>
      <c r="J5" s="5" t="n">
        <v>144201</v>
      </c>
    </row>
    <row r="6">
      <c r="A6" s="4" t="inlineStr">
        <is>
          <t>Lawsuit claims</t>
        </is>
      </c>
      <c r="F6" s="14" t="n">
        <v>50.5</v>
      </c>
      <c r="G6" s="6" t="n">
        <v>7975</v>
      </c>
      <c r="I6" s="14" t="n">
        <v>10.5</v>
      </c>
      <c r="J6" s="5" t="n">
        <v>1658</v>
      </c>
    </row>
    <row r="7">
      <c r="A7" s="4" t="inlineStr">
        <is>
          <t>Accured amount of legal claims</t>
        </is>
      </c>
      <c r="J7" s="5" t="n">
        <v>11476</v>
      </c>
    </row>
    <row r="8">
      <c r="A8" s="4" t="inlineStr">
        <is>
          <t>Former Consultant and Israeli Subsidiary [Member]</t>
        </is>
      </c>
    </row>
    <row r="9">
      <c r="A9" s="4" t="inlineStr">
        <is>
          <t>Lawsuit claims</t>
        </is>
      </c>
      <c r="K9" s="15" t="n">
        <v>25.5</v>
      </c>
      <c r="L9" s="6" t="n">
        <v>8029</v>
      </c>
    </row>
    <row r="10">
      <c r="A10" s="4" t="inlineStr">
        <is>
          <t>Patents [Member]</t>
        </is>
      </c>
    </row>
    <row r="11">
      <c r="A11" s="4" t="inlineStr">
        <is>
          <t>Value in dispute</t>
        </is>
      </c>
      <c r="H11" s="16" t="n">
        <v>5.5</v>
      </c>
      <c r="J11" s="5" t="n">
        <v>6102</v>
      </c>
    </row>
    <row r="12">
      <c r="A12" s="4" t="inlineStr">
        <is>
          <t>Second Patent [Member]</t>
        </is>
      </c>
    </row>
    <row r="13">
      <c r="A13" s="4" t="inlineStr">
        <is>
          <t>Damages Paid</t>
        </is>
      </c>
      <c r="B13" s="14" t="n">
        <v>10.5</v>
      </c>
      <c r="C13" s="6" t="n">
        <v>1658</v>
      </c>
      <c r="D13" s="14" t="n">
        <v>50.5</v>
      </c>
      <c r="E13" s="6" t="n">
        <v>7975</v>
      </c>
    </row>
    <row r="14">
      <c r="A14" s="4" t="inlineStr">
        <is>
          <t>Office Rent Lease Agreements [Member]</t>
        </is>
      </c>
    </row>
    <row r="15">
      <c r="A15" s="4" t="inlineStr">
        <is>
          <t>Guarantees amount</t>
        </is>
      </c>
      <c r="J15" s="5" t="n">
        <v>6284</v>
      </c>
    </row>
    <row r="16">
      <c r="A16" s="4" t="inlineStr">
        <is>
          <t>Other Transactions [Member]</t>
        </is>
      </c>
    </row>
    <row r="17">
      <c r="A17" s="4" t="inlineStr">
        <is>
          <t>Guarantees amount</t>
        </is>
      </c>
      <c r="J17" s="6" t="n">
        <v>1541</v>
      </c>
    </row>
  </sheetData>
  <mergeCells count="4">
    <mergeCell ref="A1:A2"/>
    <mergeCell ref="B1:G1"/>
    <mergeCell ref="H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AOCI) (Details) - USD ($) $ in Thousands</t>
        </is>
      </c>
      <c r="B1" s="2" t="inlineStr">
        <is>
          <t>3 Months Ended</t>
        </is>
      </c>
    </row>
    <row r="2">
      <c r="B2" s="2" t="inlineStr">
        <is>
          <t>Mar. 31, 2022</t>
        </is>
      </c>
      <c r="C2" s="2" t="inlineStr">
        <is>
          <t>Mar. 31, 2021</t>
        </is>
      </c>
    </row>
    <row r="3">
      <c r="A3" s="4" t="inlineStr">
        <is>
          <t>Beginning balance</t>
        </is>
      </c>
      <c r="B3" s="6" t="n">
        <v>-27319</v>
      </c>
    </row>
    <row r="4">
      <c r="A4" s="4" t="inlineStr">
        <is>
          <t>Net current period other comprehensive income (loss)</t>
        </is>
      </c>
      <c r="B4" s="5" t="n">
        <v>-18748</v>
      </c>
      <c r="C4" s="6" t="n">
        <v>-10618</v>
      </c>
    </row>
    <row r="5">
      <c r="A5" s="4" t="inlineStr">
        <is>
          <t>Ending balance</t>
        </is>
      </c>
      <c r="B5" s="5" t="n">
        <v>-46067</v>
      </c>
      <c r="C5" s="5" t="n">
        <v>-6761</v>
      </c>
    </row>
    <row r="6">
      <c r="A6" s="4" t="inlineStr">
        <is>
          <t>Unrealized gains (losses) on available-for-sale marketable securities [Member]</t>
        </is>
      </c>
    </row>
    <row r="7">
      <c r="A7" s="4" t="inlineStr">
        <is>
          <t>Beginning balance</t>
        </is>
      </c>
      <c r="B7" s="5" t="n">
        <v>-4709</v>
      </c>
      <c r="C7" s="5" t="n">
        <v>240</v>
      </c>
    </row>
    <row r="8">
      <c r="A8" s="4" t="inlineStr">
        <is>
          <t>Revaluation</t>
        </is>
      </c>
      <c r="B8" s="5" t="n">
        <v>-12721</v>
      </c>
      <c r="C8" s="5" t="n">
        <v>-1468</v>
      </c>
    </row>
    <row r="9">
      <c r="A9" s="4" t="inlineStr">
        <is>
          <t>Tax on revaluation</t>
        </is>
      </c>
      <c r="B9" s="5" t="n">
        <v>2471</v>
      </c>
      <c r="C9" s="5" t="n">
        <v>283</v>
      </c>
    </row>
    <row r="10">
      <c r="A10" s="4" t="inlineStr">
        <is>
          <t>Other comprehensive income (loss) before reclassifications</t>
        </is>
      </c>
      <c r="B10" s="5" t="n">
        <v>-10250</v>
      </c>
      <c r="C10" s="5" t="n">
        <v>-1185</v>
      </c>
    </row>
    <row r="11">
      <c r="A11" s="4" t="inlineStr">
        <is>
          <t>Reclassification</t>
        </is>
      </c>
      <c r="B11" s="5" t="n">
        <v>844</v>
      </c>
      <c r="C11" s="5" t="n">
        <v>0</v>
      </c>
    </row>
    <row r="12">
      <c r="A12" s="4" t="inlineStr">
        <is>
          <t>Tax on reclassification</t>
        </is>
      </c>
      <c r="B12" s="5" t="n">
        <v>-100</v>
      </c>
      <c r="C12" s="5" t="n">
        <v>0</v>
      </c>
    </row>
    <row r="13">
      <c r="A13" s="4" t="inlineStr">
        <is>
          <t>Losses (gains) reclassified from accumulated other comprehensive income</t>
        </is>
      </c>
      <c r="B13" s="5" t="n">
        <v>744</v>
      </c>
      <c r="C13" s="5" t="n">
        <v>0</v>
      </c>
    </row>
    <row r="14">
      <c r="A14" s="4" t="inlineStr">
        <is>
          <t>Net current period other comprehensive income (loss)</t>
        </is>
      </c>
      <c r="B14" s="5" t="n">
        <v>-9506</v>
      </c>
      <c r="C14" s="5" t="n">
        <v>-1185</v>
      </c>
    </row>
    <row r="15">
      <c r="A15" s="4" t="inlineStr">
        <is>
          <t>Ending balance</t>
        </is>
      </c>
      <c r="B15" s="5" t="n">
        <v>-14215</v>
      </c>
      <c r="C15" s="5" t="n">
        <v>-945</v>
      </c>
    </row>
    <row r="16">
      <c r="A16" s="4" t="inlineStr">
        <is>
          <t>Unrealized gains on cash flow hedges [Member]</t>
        </is>
      </c>
    </row>
    <row r="17">
      <c r="A17" s="4" t="inlineStr">
        <is>
          <t>Beginning balance</t>
        </is>
      </c>
      <c r="B17" s="5" t="n">
        <v>874</v>
      </c>
      <c r="C17" s="5" t="n">
        <v>0</v>
      </c>
    </row>
    <row r="18">
      <c r="A18" s="4" t="inlineStr">
        <is>
          <t>Revaluation</t>
        </is>
      </c>
      <c r="B18" s="5" t="n">
        <v>-1337</v>
      </c>
      <c r="C18" s="5" t="n">
        <v>-146</v>
      </c>
    </row>
    <row r="19">
      <c r="A19" s="4" t="inlineStr">
        <is>
          <t>Tax on revaluation</t>
        </is>
      </c>
      <c r="B19" s="5" t="n">
        <v>159</v>
      </c>
      <c r="C19" s="5" t="n">
        <v>18</v>
      </c>
    </row>
    <row r="20">
      <c r="A20" s="4" t="inlineStr">
        <is>
          <t>Other comprehensive income (loss) before reclassifications</t>
        </is>
      </c>
      <c r="B20" s="5" t="n">
        <v>-1178</v>
      </c>
      <c r="C20" s="5" t="n">
        <v>-128</v>
      </c>
    </row>
    <row r="21">
      <c r="A21" s="4" t="inlineStr">
        <is>
          <t>Reclassification</t>
        </is>
      </c>
      <c r="B21" s="5" t="n">
        <v>565</v>
      </c>
      <c r="C21" s="5" t="n">
        <v>0</v>
      </c>
    </row>
    <row r="22">
      <c r="A22" s="4" t="inlineStr">
        <is>
          <t>Tax on reclassification</t>
        </is>
      </c>
      <c r="B22" s="5" t="n">
        <v>-67</v>
      </c>
      <c r="C22" s="5" t="n">
        <v>0</v>
      </c>
    </row>
    <row r="23">
      <c r="A23" s="4" t="inlineStr">
        <is>
          <t>Losses (gains) reclassified from accumulated other comprehensive income</t>
        </is>
      </c>
      <c r="B23" s="5" t="n">
        <v>498</v>
      </c>
      <c r="C23" s="5" t="n">
        <v>0</v>
      </c>
    </row>
    <row r="24">
      <c r="A24" s="4" t="inlineStr">
        <is>
          <t>Net current period other comprehensive income (loss)</t>
        </is>
      </c>
      <c r="B24" s="5" t="n">
        <v>-680</v>
      </c>
      <c r="C24" s="5" t="n">
        <v>-128</v>
      </c>
    </row>
    <row r="25">
      <c r="A25" s="4" t="inlineStr">
        <is>
          <t>Ending balance</t>
        </is>
      </c>
      <c r="B25" s="5" t="n">
        <v>194</v>
      </c>
      <c r="C25" s="5" t="n">
        <v>-128</v>
      </c>
    </row>
    <row r="26">
      <c r="A26" s="4" t="inlineStr">
        <is>
          <t>Foreign currency translation adjustments on intra-entity transactions that are of a long-term investment in nature [Member]</t>
        </is>
      </c>
    </row>
    <row r="27">
      <c r="A27" s="4" t="inlineStr">
        <is>
          <t>Beginning balance</t>
        </is>
      </c>
      <c r="B27" s="5" t="n">
        <v>-17420</v>
      </c>
      <c r="C27" s="5" t="n">
        <v>0</v>
      </c>
    </row>
    <row r="28">
      <c r="A28" s="4" t="inlineStr">
        <is>
          <t>Revaluation</t>
        </is>
      </c>
      <c r="B28" s="5" t="n">
        <v>-6983</v>
      </c>
      <c r="C28" s="5" t="n">
        <v>-3675</v>
      </c>
    </row>
    <row r="29">
      <c r="A29" s="4" t="inlineStr">
        <is>
          <t>Tax on revaluation</t>
        </is>
      </c>
      <c r="B29" s="5" t="n">
        <v>0</v>
      </c>
      <c r="C29" s="5" t="n">
        <v>0</v>
      </c>
    </row>
    <row r="30">
      <c r="A30" s="4" t="inlineStr">
        <is>
          <t>Other comprehensive income (loss) before reclassifications</t>
        </is>
      </c>
      <c r="B30" s="5" t="n">
        <v>-6983</v>
      </c>
      <c r="C30" s="5" t="n">
        <v>-3675</v>
      </c>
    </row>
    <row r="31">
      <c r="A31" s="4" t="inlineStr">
        <is>
          <t>Net current period other comprehensive income (loss)</t>
        </is>
      </c>
      <c r="B31" s="5" t="n">
        <v>-6983</v>
      </c>
      <c r="C31" s="5" t="n">
        <v>-3675</v>
      </c>
    </row>
    <row r="32">
      <c r="A32" s="4" t="inlineStr">
        <is>
          <t>Ending balance</t>
        </is>
      </c>
      <c r="B32" s="5" t="n">
        <v>-24403</v>
      </c>
      <c r="C32" s="5" t="n">
        <v>-3675</v>
      </c>
    </row>
    <row r="33">
      <c r="A33" s="4" t="inlineStr">
        <is>
          <t>Unrealized gains (losses) on foreign currency translation [Member]</t>
        </is>
      </c>
    </row>
    <row r="34">
      <c r="A34" s="4" t="inlineStr">
        <is>
          <t>Beginning balance</t>
        </is>
      </c>
      <c r="B34" s="5" t="n">
        <v>-6064</v>
      </c>
      <c r="C34" s="5" t="n">
        <v>3617</v>
      </c>
    </row>
    <row r="35">
      <c r="A35" s="4" t="inlineStr">
        <is>
          <t>Revaluation</t>
        </is>
      </c>
      <c r="B35" s="5" t="n">
        <v>-1579</v>
      </c>
      <c r="C35" s="5" t="n">
        <v>-5630</v>
      </c>
    </row>
    <row r="36">
      <c r="A36" s="4" t="inlineStr">
        <is>
          <t>Tax on revaluation</t>
        </is>
      </c>
      <c r="B36" s="5" t="n">
        <v>0</v>
      </c>
      <c r="C36" s="5" t="n">
        <v>0</v>
      </c>
    </row>
    <row r="37">
      <c r="A37" s="4" t="inlineStr">
        <is>
          <t>Other comprehensive income (loss) before reclassifications</t>
        </is>
      </c>
      <c r="B37" s="5" t="n">
        <v>-1579</v>
      </c>
      <c r="C37" s="5" t="n">
        <v>-5630</v>
      </c>
    </row>
    <row r="38">
      <c r="A38" s="4" t="inlineStr">
        <is>
          <t>Net current period other comprehensive income (loss)</t>
        </is>
      </c>
      <c r="B38" s="5" t="n">
        <v>-1579</v>
      </c>
      <c r="C38" s="5" t="n">
        <v>-5630</v>
      </c>
    </row>
    <row r="39">
      <c r="A39" s="4" t="inlineStr">
        <is>
          <t>Ending balance</t>
        </is>
      </c>
      <c r="B39" s="6" t="n">
        <v>-7643</v>
      </c>
      <c r="C39" s="6" t="n">
        <v>-2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Reclassifications of Other Comprehensive Income Loss)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Cost of revenues</t>
        </is>
      </c>
      <c r="B4" s="6" t="n">
        <v>476122</v>
      </c>
      <c r="C4" s="6" t="n">
        <v>265415</v>
      </c>
    </row>
    <row r="5">
      <c r="A5" s="4" t="inlineStr">
        <is>
          <t>Research and development, net</t>
        </is>
      </c>
      <c r="B5" s="5" t="n">
        <v>66349</v>
      </c>
      <c r="C5" s="5" t="n">
        <v>46977</v>
      </c>
    </row>
    <row r="6">
      <c r="A6" s="4" t="inlineStr">
        <is>
          <t>Sales and marketing</t>
        </is>
      </c>
      <c r="B6" s="5" t="n">
        <v>35316</v>
      </c>
      <c r="C6" s="5" t="n">
        <v>26911</v>
      </c>
    </row>
    <row r="7">
      <c r="A7" s="4" t="inlineStr">
        <is>
          <t>General and administrative</t>
        </is>
      </c>
      <c r="B7" s="5" t="n">
        <v>26429</v>
      </c>
      <c r="C7" s="5" t="n">
        <v>19849</v>
      </c>
    </row>
    <row r="8">
      <c r="A8" s="4" t="inlineStr">
        <is>
          <t>Total, before income taxes</t>
        </is>
      </c>
      <c r="B8" s="5" t="n">
        <v>128094</v>
      </c>
      <c r="C8" s="5" t="n">
        <v>95946</v>
      </c>
    </row>
    <row r="9">
      <c r="A9" s="4" t="inlineStr">
        <is>
          <t>Income taxes</t>
        </is>
      </c>
      <c r="B9" s="5" t="n">
        <v>12292</v>
      </c>
      <c r="C9" s="5" t="n">
        <v>7955</v>
      </c>
    </row>
    <row r="10">
      <c r="A10" s="4" t="inlineStr">
        <is>
          <t>Net income</t>
        </is>
      </c>
      <c r="B10" s="5" t="n">
        <v>33123</v>
      </c>
      <c r="C10" s="5" t="n">
        <v>30076</v>
      </c>
    </row>
    <row r="11">
      <c r="A11" s="4" t="inlineStr">
        <is>
          <t>Unrealized gains on available-for-sale marketable securities [Member] | Amount Reclassified from Accumulated Other Comprehensive Income (Loss) [Member]</t>
        </is>
      </c>
    </row>
    <row r="12">
      <c r="A12" s="3" t="inlineStr">
        <is>
          <t>Reclassification Adjustment out of Accumulated Other Comprehensive Income on Derivatives [Line Items]</t>
        </is>
      </c>
    </row>
    <row r="13">
      <c r="A13" s="4" t="inlineStr">
        <is>
          <t>Financial expense, net</t>
        </is>
      </c>
      <c r="B13" s="5" t="n">
        <v>-844</v>
      </c>
      <c r="C13" s="5" t="n">
        <v>0</v>
      </c>
    </row>
    <row r="14">
      <c r="A14" s="4" t="inlineStr">
        <is>
          <t>Income taxes</t>
        </is>
      </c>
      <c r="B14" s="5" t="n">
        <v>100</v>
      </c>
      <c r="C14" s="5" t="n">
        <v>0</v>
      </c>
    </row>
    <row r="15">
      <c r="A15" s="4" t="inlineStr">
        <is>
          <t>Total, net of income taxes</t>
        </is>
      </c>
      <c r="B15" s="5" t="n">
        <v>-744</v>
      </c>
      <c r="C15" s="5" t="n">
        <v>0</v>
      </c>
    </row>
    <row r="16">
      <c r="A16" s="4" t="inlineStr">
        <is>
          <t>Unrealized gains on cash flow hedges, net [Member] | Amount Reclassified from Accumulated Other Comprehensive Income (Loss) [Member]</t>
        </is>
      </c>
    </row>
    <row r="17">
      <c r="A17" s="3" t="inlineStr">
        <is>
          <t>Reclassification Adjustment out of Accumulated Other Comprehensive Income on Derivatives [Line Items]</t>
        </is>
      </c>
    </row>
    <row r="18">
      <c r="A18" s="4" t="inlineStr">
        <is>
          <t>Cost of revenues</t>
        </is>
      </c>
      <c r="B18" s="5" t="n">
        <v>-67</v>
      </c>
      <c r="C18" s="5" t="n">
        <v>0</v>
      </c>
    </row>
    <row r="19">
      <c r="A19" s="4" t="inlineStr">
        <is>
          <t>Research and development, net</t>
        </is>
      </c>
      <c r="B19" s="5" t="n">
        <v>-338</v>
      </c>
      <c r="C19" s="5" t="n">
        <v>0</v>
      </c>
    </row>
    <row r="20">
      <c r="A20" s="4" t="inlineStr">
        <is>
          <t>Sales and marketing</t>
        </is>
      </c>
      <c r="B20" s="5" t="n">
        <v>-71</v>
      </c>
      <c r="C20" s="5" t="n">
        <v>0</v>
      </c>
    </row>
    <row r="21">
      <c r="A21" s="4" t="inlineStr">
        <is>
          <t>General and administrative</t>
        </is>
      </c>
      <c r="B21" s="5" t="n">
        <v>-89</v>
      </c>
      <c r="C21" s="5" t="n">
        <v>0</v>
      </c>
    </row>
    <row r="22">
      <c r="A22" s="4" t="inlineStr">
        <is>
          <t>Total, before income taxes</t>
        </is>
      </c>
      <c r="B22" s="5" t="n">
        <v>-565</v>
      </c>
      <c r="C22" s="5" t="n">
        <v>0</v>
      </c>
    </row>
    <row r="23">
      <c r="A23" s="4" t="inlineStr">
        <is>
          <t>Income taxes</t>
        </is>
      </c>
      <c r="B23" s="5" t="n">
        <v>67</v>
      </c>
      <c r="C23" s="5" t="n">
        <v>0</v>
      </c>
    </row>
    <row r="24">
      <c r="A24" s="4" t="inlineStr">
        <is>
          <t>Net income</t>
        </is>
      </c>
      <c r="B24" s="5" t="n">
        <v>-498</v>
      </c>
      <c r="C24" s="5" t="n">
        <v>0</v>
      </c>
    </row>
    <row r="25">
      <c r="A25" s="4" t="inlineStr">
        <is>
          <t>Total reclassifications for the period</t>
        </is>
      </c>
      <c r="B25" s="6" t="n">
        <v>-1242</v>
      </c>
      <c r="C2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Net Earnings (Loss) Per Share) (Details) - USD ($) $ in Thousands</t>
        </is>
      </c>
      <c r="B1" s="2" t="inlineStr">
        <is>
          <t>3 Months Ended</t>
        </is>
      </c>
    </row>
    <row r="2">
      <c r="B2" s="2" t="inlineStr">
        <is>
          <t>Mar. 31, 2022</t>
        </is>
      </c>
      <c r="C2" s="2" t="inlineStr">
        <is>
          <t>Mar. 31, 2021</t>
        </is>
      </c>
    </row>
    <row r="3">
      <c r="A3" s="3" t="inlineStr">
        <is>
          <t>Numerator:</t>
        </is>
      </c>
    </row>
    <row r="4">
      <c r="A4" s="4" t="inlineStr">
        <is>
          <t>Net income</t>
        </is>
      </c>
      <c r="B4" s="6" t="n">
        <v>33123</v>
      </c>
      <c r="C4" s="6" t="n">
        <v>30076</v>
      </c>
    </row>
    <row r="5">
      <c r="A5" s="3" t="inlineStr">
        <is>
          <t>Denominator:</t>
        </is>
      </c>
    </row>
    <row r="6">
      <c r="A6" s="4" t="inlineStr">
        <is>
          <t>Shares used in computing net earnings per share of common stock, basic</t>
        </is>
      </c>
      <c r="B6" s="5" t="n">
        <v>53134937</v>
      </c>
      <c r="C6" s="5" t="n">
        <v>51726998</v>
      </c>
    </row>
    <row r="7">
      <c r="A7" s="3" t="inlineStr">
        <is>
          <t>Numerator:</t>
        </is>
      </c>
    </row>
    <row r="8">
      <c r="A8" s="4" t="inlineStr">
        <is>
          <t>Net income attributable to common stock, basic</t>
        </is>
      </c>
      <c r="B8" s="6" t="n">
        <v>33123</v>
      </c>
      <c r="C8" s="6" t="n">
        <v>30076</v>
      </c>
    </row>
    <row r="9">
      <c r="A9" s="4" t="inlineStr">
        <is>
          <t>Notes due 2025</t>
        </is>
      </c>
      <c r="B9" s="5" t="n">
        <v>553</v>
      </c>
      <c r="C9" s="5" t="n">
        <v>534</v>
      </c>
    </row>
    <row r="10">
      <c r="A10" s="4" t="inlineStr">
        <is>
          <t>Net income attributable to common stock, diluted</t>
        </is>
      </c>
      <c r="B10" s="6" t="n">
        <v>33676</v>
      </c>
      <c r="C10" s="6" t="n">
        <v>30610</v>
      </c>
    </row>
    <row r="11">
      <c r="A11" s="3" t="inlineStr">
        <is>
          <t>Denominator:</t>
        </is>
      </c>
    </row>
    <row r="12">
      <c r="A12" s="4" t="inlineStr">
        <is>
          <t>Shares used in computing net earnings per share of common stock, basic</t>
        </is>
      </c>
      <c r="B12" s="5" t="n">
        <v>53134937</v>
      </c>
      <c r="C12" s="5" t="n">
        <v>51726998</v>
      </c>
    </row>
    <row r="13">
      <c r="A13" s="4" t="inlineStr">
        <is>
          <t>Notes due 2025</t>
        </is>
      </c>
      <c r="B13" s="5" t="n">
        <v>2276818</v>
      </c>
      <c r="C13" s="5" t="n">
        <v>2276818</v>
      </c>
    </row>
    <row r="14">
      <c r="A14" s="4" t="inlineStr">
        <is>
          <t>Effect of stock-based awards</t>
        </is>
      </c>
      <c r="B14" s="5" t="n">
        <v>903438</v>
      </c>
      <c r="C14" s="5" t="n">
        <v>1993320</v>
      </c>
    </row>
    <row r="15">
      <c r="A15" s="4" t="inlineStr">
        <is>
          <t>Shares used in computing net earnings per share of common stock, diluted</t>
        </is>
      </c>
      <c r="B15" s="5" t="n">
        <v>56315193</v>
      </c>
      <c r="C15" s="5" t="n">
        <v>559971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OTHER OPERATING EXPENSES (Narrative) (Details) $ in Thousands</t>
        </is>
      </c>
      <c r="B1" s="2" t="inlineStr">
        <is>
          <t>3 Months Ended</t>
        </is>
      </c>
    </row>
    <row r="2">
      <c r="B2" s="2" t="inlineStr">
        <is>
          <t>Mar. 31, 2021USD ($)</t>
        </is>
      </c>
    </row>
    <row r="3">
      <c r="A3" s="3" t="inlineStr">
        <is>
          <t>Options [Member]</t>
        </is>
      </c>
    </row>
    <row r="4">
      <c r="A4" s="4" t="inlineStr">
        <is>
          <t>Write-off of long-lived assets</t>
        </is>
      </c>
      <c r="B4" s="6" t="n">
        <v>22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2</t>
        </is>
      </c>
      <c r="C2" s="2" t="inlineStr">
        <is>
          <t>Mar. 31, 2021</t>
        </is>
      </c>
    </row>
    <row r="3">
      <c r="A3" s="3" t="inlineStr">
        <is>
          <t>Income Taxes Schedule Of Taxes On Income Details</t>
        </is>
      </c>
    </row>
    <row r="4">
      <c r="A4" s="4" t="inlineStr">
        <is>
          <t>Effective tax rate</t>
        </is>
      </c>
      <c r="B4" s="4" t="inlineStr">
        <is>
          <t>27.10%</t>
        </is>
      </c>
      <c r="C4" s="4" t="inlineStr">
        <is>
          <t>20.90%</t>
        </is>
      </c>
    </row>
    <row r="5">
      <c r="A5" s="4" t="inlineStr">
        <is>
          <t>Unrecognized tax benefits</t>
        </is>
      </c>
      <c r="B5" s="6" t="n">
        <v>2303</v>
      </c>
      <c r="C5" s="6" t="n">
        <v>21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INFORMATION (Schedule of Reportable Segments and Operating Incom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655080</v>
      </c>
      <c r="C4" s="6" t="n">
        <v>405489</v>
      </c>
    </row>
    <row r="5">
      <c r="A5" s="4" t="inlineStr">
        <is>
          <t>Cost of revenues</t>
        </is>
      </c>
      <c r="B5" s="5" t="n">
        <v>476122</v>
      </c>
      <c r="C5" s="5" t="n">
        <v>265415</v>
      </c>
    </row>
    <row r="6">
      <c r="A6" s="4" t="inlineStr">
        <is>
          <t>Gross profit</t>
        </is>
      </c>
      <c r="B6" s="5" t="n">
        <v>178958</v>
      </c>
      <c r="C6" s="5" t="n">
        <v>140074</v>
      </c>
    </row>
    <row r="7">
      <c r="A7" s="4" t="inlineStr">
        <is>
          <t>Research and development</t>
        </is>
      </c>
      <c r="B7" s="5" t="n">
        <v>66349</v>
      </c>
      <c r="C7" s="5" t="n">
        <v>46977</v>
      </c>
    </row>
    <row r="8">
      <c r="A8" s="4" t="inlineStr">
        <is>
          <t>Sales and marketing</t>
        </is>
      </c>
      <c r="B8" s="5" t="n">
        <v>35316</v>
      </c>
      <c r="C8" s="5" t="n">
        <v>26911</v>
      </c>
    </row>
    <row r="9">
      <c r="A9" s="4" t="inlineStr">
        <is>
          <t>General and administrative</t>
        </is>
      </c>
      <c r="B9" s="5" t="n">
        <v>26429</v>
      </c>
      <c r="C9" s="5" t="n">
        <v>19849</v>
      </c>
    </row>
    <row r="10">
      <c r="A10" s="4" t="inlineStr">
        <is>
          <t>Segments profit (loss)</t>
        </is>
      </c>
      <c r="B10" s="5" t="n">
        <v>33123</v>
      </c>
      <c r="C10" s="5" t="n">
        <v>30076</v>
      </c>
    </row>
    <row r="11">
      <c r="A11" s="4" t="inlineStr">
        <is>
          <t>Solar segment profit</t>
        </is>
      </c>
      <c r="B11" s="5" t="n">
        <v>98712</v>
      </c>
      <c r="C11" s="5" t="n">
        <v>85538</v>
      </c>
    </row>
    <row r="12">
      <c r="A12" s="4" t="inlineStr">
        <is>
          <t>All other segment loss</t>
        </is>
      </c>
      <c r="B12" s="5" t="n">
        <v>-11522</v>
      </c>
      <c r="C12" s="5" t="n">
        <v>-13630</v>
      </c>
    </row>
    <row r="13">
      <c r="A13" s="4" t="inlineStr">
        <is>
          <t>Segments operating profit</t>
        </is>
      </c>
      <c r="B13" s="5" t="n">
        <v>87190</v>
      </c>
      <c r="C13" s="5" t="n">
        <v>71908</v>
      </c>
    </row>
    <row r="14">
      <c r="A14" s="3" t="inlineStr">
        <is>
          <t>Amounts not allocated to segments:</t>
        </is>
      </c>
    </row>
    <row r="15">
      <c r="A15" s="4" t="inlineStr">
        <is>
          <t>Stock based compensation expenses</t>
        </is>
      </c>
      <c r="B15" s="5" t="n">
        <v>-34107</v>
      </c>
      <c r="C15" s="5" t="n">
        <v>-23153</v>
      </c>
    </row>
    <row r="16">
      <c r="A16" s="4" t="inlineStr">
        <is>
          <t>Other unallocated expenses</t>
        </is>
      </c>
      <c r="B16" s="5" t="n">
        <v>-2219</v>
      </c>
      <c r="C16" s="5" t="n">
        <v>-4627</v>
      </c>
    </row>
    <row r="17">
      <c r="A17" s="4" t="inlineStr">
        <is>
          <t>Consolidated operating income</t>
        </is>
      </c>
      <c r="B17" s="5" t="n">
        <v>50864</v>
      </c>
      <c r="C17" s="5" t="n">
        <v>44128</v>
      </c>
    </row>
    <row r="18">
      <c r="A18" s="4" t="inlineStr">
        <is>
          <t>Solar [Member]</t>
        </is>
      </c>
    </row>
    <row r="19">
      <c r="A19" s="3" t="inlineStr">
        <is>
          <t>Segment Reporting Information [Line Items]</t>
        </is>
      </c>
    </row>
    <row r="20">
      <c r="A20" s="4" t="inlineStr">
        <is>
          <t>Revenues</t>
        </is>
      </c>
      <c r="B20" s="5" t="n">
        <v>607997</v>
      </c>
      <c r="C20" s="5" t="n">
        <v>376287</v>
      </c>
    </row>
    <row r="21">
      <c r="A21" s="4" t="inlineStr">
        <is>
          <t>Cost of revenues</t>
        </is>
      </c>
      <c r="B21" s="5" t="n">
        <v>424500</v>
      </c>
      <c r="C21" s="5" t="n">
        <v>226833</v>
      </c>
    </row>
    <row r="22">
      <c r="A22" s="4" t="inlineStr">
        <is>
          <t>Gross profit</t>
        </is>
      </c>
      <c r="B22" s="5" t="n">
        <v>183497</v>
      </c>
      <c r="C22" s="5" t="n">
        <v>149454</v>
      </c>
    </row>
    <row r="23">
      <c r="A23" s="4" t="inlineStr">
        <is>
          <t>Research and development</t>
        </is>
      </c>
      <c r="B23" s="5" t="n">
        <v>43131</v>
      </c>
      <c r="C23" s="5" t="n">
        <v>31902</v>
      </c>
    </row>
    <row r="24">
      <c r="A24" s="4" t="inlineStr">
        <is>
          <t>Sales and marketing</t>
        </is>
      </c>
      <c r="B24" s="5" t="n">
        <v>25805</v>
      </c>
      <c r="C24" s="5" t="n">
        <v>18742</v>
      </c>
    </row>
    <row r="25">
      <c r="A25" s="4" t="inlineStr">
        <is>
          <t>General and administrative</t>
        </is>
      </c>
      <c r="B25" s="5" t="n">
        <v>15849</v>
      </c>
      <c r="C25" s="5" t="n">
        <v>13272</v>
      </c>
    </row>
    <row r="26">
      <c r="A26" s="4" t="inlineStr">
        <is>
          <t>Segments profit (loss)</t>
        </is>
      </c>
      <c r="B26" s="5" t="n">
        <v>98712</v>
      </c>
      <c r="C26" s="5" t="n">
        <v>85538</v>
      </c>
    </row>
    <row r="27">
      <c r="A27" s="4" t="inlineStr">
        <is>
          <t>All Other [Member]</t>
        </is>
      </c>
    </row>
    <row r="28">
      <c r="A28" s="3" t="inlineStr">
        <is>
          <t>Segment Reporting Information [Line Items]</t>
        </is>
      </c>
    </row>
    <row r="29">
      <c r="A29" s="4" t="inlineStr">
        <is>
          <t>Revenues</t>
        </is>
      </c>
      <c r="B29" s="5" t="n">
        <v>46948</v>
      </c>
      <c r="C29" s="5" t="n">
        <v>29116</v>
      </c>
    </row>
    <row r="30">
      <c r="A30" s="4" t="inlineStr">
        <is>
          <t>Cost of revenues</t>
        </is>
      </c>
      <c r="B30" s="5" t="n">
        <v>44341</v>
      </c>
      <c r="C30" s="5" t="n">
        <v>30483</v>
      </c>
    </row>
    <row r="31">
      <c r="A31" s="4" t="inlineStr">
        <is>
          <t>Gross profit</t>
        </is>
      </c>
      <c r="B31" s="5" t="n">
        <v>2607</v>
      </c>
      <c r="C31" s="5" t="n">
        <v>-1367</v>
      </c>
    </row>
    <row r="32">
      <c r="A32" s="4" t="inlineStr">
        <is>
          <t>Research and development</t>
        </is>
      </c>
      <c r="B32" s="5" t="n">
        <v>7930</v>
      </c>
      <c r="C32" s="5" t="n">
        <v>6265</v>
      </c>
    </row>
    <row r="33">
      <c r="A33" s="4" t="inlineStr">
        <is>
          <t>Sales and marketing</t>
        </is>
      </c>
      <c r="B33" s="5" t="n">
        <v>2574</v>
      </c>
      <c r="C33" s="5" t="n">
        <v>2497</v>
      </c>
    </row>
    <row r="34">
      <c r="A34" s="4" t="inlineStr">
        <is>
          <t>General and administrative</t>
        </is>
      </c>
      <c r="B34" s="5" t="n">
        <v>3625</v>
      </c>
      <c r="C34" s="5" t="n">
        <v>3501</v>
      </c>
    </row>
    <row r="35">
      <c r="A35" s="4" t="inlineStr">
        <is>
          <t>Segments profit (loss)</t>
        </is>
      </c>
      <c r="B35" s="6" t="n">
        <v>-11522</v>
      </c>
      <c r="C35" s="6" t="n">
        <v>-136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55" customWidth="1" min="5" max="5"/>
    <col width="27" customWidth="1" min="6" max="6"/>
    <col width="13" customWidth="1" min="7" max="7"/>
  </cols>
  <sheetData>
    <row r="1">
      <c r="A1" s="1" t="inlineStr">
        <is>
          <t>CONDENSED CONSOLIDATED STATEMENTS OF STOCKHOLDERS' EQUITY (Unaudited) - USD ($) $ in Thousands</t>
        </is>
      </c>
      <c r="B1" s="2" t="inlineStr">
        <is>
          <t>Common Stock [Member]</t>
        </is>
      </c>
      <c r="D1" s="2" t="inlineStr">
        <is>
          <t>Additional paid in capital [Member]</t>
        </is>
      </c>
      <c r="E1" s="2" t="inlineStr">
        <is>
          <t>Accumulated Other comprehensive income (loss) [Member]</t>
        </is>
      </c>
      <c r="F1" s="2" t="inlineStr">
        <is>
          <t>Retained earnings [Member]</t>
        </is>
      </c>
      <c r="G1" s="2" t="inlineStr">
        <is>
          <t>Total</t>
        </is>
      </c>
    </row>
    <row r="2">
      <c r="A2" s="4" t="inlineStr">
        <is>
          <t>Balance at Dec. 31, 2020</t>
        </is>
      </c>
      <c r="B2" s="6" t="n">
        <v>5</v>
      </c>
      <c r="D2" s="6" t="n">
        <v>603891</v>
      </c>
      <c r="E2" s="6" t="n">
        <v>3857</v>
      </c>
      <c r="F2" s="6" t="n">
        <v>478004</v>
      </c>
      <c r="G2" s="6" t="n">
        <v>1085757</v>
      </c>
    </row>
    <row r="3">
      <c r="A3" s="4" t="inlineStr">
        <is>
          <t>Balance (in shares) at Dec. 31, 2020</t>
        </is>
      </c>
      <c r="B3" s="5" t="n">
        <v>51560936</v>
      </c>
    </row>
    <row r="4">
      <c r="A4" s="4" t="inlineStr">
        <is>
          <t>Cumulative effect of adopting ASU 2020-06</t>
        </is>
      </c>
      <c r="D4" s="5" t="n">
        <v>-36336</v>
      </c>
      <c r="E4" s="5" t="n">
        <v>0</v>
      </c>
      <c r="F4" s="5" t="n">
        <v>2884</v>
      </c>
      <c r="G4" s="5" t="n">
        <v>-33452</v>
      </c>
    </row>
    <row r="5">
      <c r="A5" s="4" t="inlineStr">
        <is>
          <t>Issuance of Common Stock upon exercise of employee and non-employees stock-based awards</t>
        </is>
      </c>
      <c r="B5" s="6" t="n">
        <v>0</v>
      </c>
      <c r="C5" s="4" t="inlineStr">
        <is>
          <t>[1]</t>
        </is>
      </c>
      <c r="D5" s="5" t="n">
        <v>5008</v>
      </c>
      <c r="E5" s="5" t="n">
        <v>0</v>
      </c>
      <c r="F5" s="5" t="n">
        <v>0</v>
      </c>
      <c r="G5" s="5" t="n">
        <v>5008</v>
      </c>
    </row>
    <row r="6">
      <c r="A6" s="4" t="inlineStr">
        <is>
          <t>Issuance of Common Stock upon exercise of employee and non-employees stock-based awards, shares</t>
        </is>
      </c>
      <c r="B6" s="5" t="n">
        <v>405239</v>
      </c>
    </row>
    <row r="7">
      <c r="A7" s="4" t="inlineStr">
        <is>
          <t>Stock based compensation expenses</t>
        </is>
      </c>
      <c r="B7" s="6" t="n">
        <v>0</v>
      </c>
      <c r="D7" s="5" t="n">
        <v>23153</v>
      </c>
      <c r="E7" s="5" t="n">
        <v>0</v>
      </c>
      <c r="F7" s="5" t="n">
        <v>0</v>
      </c>
      <c r="G7" s="5" t="n">
        <v>23153</v>
      </c>
    </row>
    <row r="8">
      <c r="A8" s="4" t="inlineStr">
        <is>
          <t>Other comprehensive loss adjustments</t>
        </is>
      </c>
      <c r="B8" s="5" t="n">
        <v>0</v>
      </c>
      <c r="D8" s="5" t="n">
        <v>0</v>
      </c>
      <c r="E8" s="5" t="n">
        <v>-10618</v>
      </c>
      <c r="F8" s="5" t="n">
        <v>0</v>
      </c>
      <c r="G8" s="5" t="n">
        <v>-10618</v>
      </c>
    </row>
    <row r="9">
      <c r="A9" s="4" t="inlineStr">
        <is>
          <t>Net income</t>
        </is>
      </c>
      <c r="B9" s="5" t="n">
        <v>0</v>
      </c>
      <c r="D9" s="5" t="n">
        <v>0</v>
      </c>
      <c r="E9" s="5" t="n">
        <v>0</v>
      </c>
      <c r="F9" s="5" t="n">
        <v>30076</v>
      </c>
      <c r="G9" s="5" t="n">
        <v>30076</v>
      </c>
    </row>
    <row r="10">
      <c r="A10" s="4" t="inlineStr">
        <is>
          <t>Balance at Mar. 31, 2021</t>
        </is>
      </c>
      <c r="B10" s="6" t="n">
        <v>5</v>
      </c>
      <c r="D10" s="5" t="n">
        <v>595716</v>
      </c>
      <c r="E10" s="5" t="n">
        <v>-6761</v>
      </c>
      <c r="F10" s="5" t="n">
        <v>510964</v>
      </c>
      <c r="G10" s="5" t="n">
        <v>1099924</v>
      </c>
    </row>
    <row r="11">
      <c r="A11" s="4" t="inlineStr">
        <is>
          <t>Balance (in shares) at Mar. 31, 2021</t>
        </is>
      </c>
      <c r="B11" s="5" t="n">
        <v>51966175</v>
      </c>
    </row>
    <row r="12">
      <c r="A12" s="4" t="inlineStr">
        <is>
          <t>Balance at Dec. 31, 2021</t>
        </is>
      </c>
      <c r="B12" s="6" t="n">
        <v>5</v>
      </c>
      <c r="D12" s="5" t="n">
        <v>687295</v>
      </c>
      <c r="E12" s="5" t="n">
        <v>-27319</v>
      </c>
      <c r="F12" s="5" t="n">
        <v>650058</v>
      </c>
      <c r="G12" s="5" t="n">
        <v>1310039</v>
      </c>
    </row>
    <row r="13">
      <c r="A13" s="4" t="inlineStr">
        <is>
          <t>Balance (in shares) at Dec. 31, 2021</t>
        </is>
      </c>
      <c r="B13" s="5" t="n">
        <v>52815395</v>
      </c>
    </row>
    <row r="14">
      <c r="A14" s="4" t="inlineStr">
        <is>
          <t>Issuance of Common Stock upon exercise of employee and non-employees stock-based awards</t>
        </is>
      </c>
      <c r="B14" s="6" t="n">
        <v>0</v>
      </c>
      <c r="C14" s="4" t="inlineStr">
        <is>
          <t>[1]</t>
        </is>
      </c>
      <c r="D14" s="5" t="n">
        <v>1478</v>
      </c>
      <c r="E14" s="5" t="n">
        <v>0</v>
      </c>
      <c r="F14" s="5" t="n">
        <v>0</v>
      </c>
      <c r="G14" s="5" t="n">
        <v>1478</v>
      </c>
    </row>
    <row r="15">
      <c r="A15" s="4" t="inlineStr">
        <is>
          <t>Issuance of Common Stock upon exercise of employee and non-employees stock-based awards, shares</t>
        </is>
      </c>
      <c r="B15" s="5" t="n">
        <v>270751</v>
      </c>
    </row>
    <row r="16">
      <c r="A16" s="4" t="inlineStr">
        <is>
          <t>Stock based compensation expenses</t>
        </is>
      </c>
      <c r="B16" s="6" t="n">
        <v>0</v>
      </c>
      <c r="D16" s="5" t="n">
        <v>34107</v>
      </c>
      <c r="E16" s="5" t="n">
        <v>0</v>
      </c>
      <c r="F16" s="5" t="n">
        <v>0</v>
      </c>
      <c r="G16" s="5" t="n">
        <v>34107</v>
      </c>
    </row>
    <row r="17">
      <c r="A17" s="4" t="inlineStr">
        <is>
          <t>Issuance of common stock related to public offering</t>
        </is>
      </c>
      <c r="B17" s="6" t="n">
        <v>1</v>
      </c>
      <c r="D17" s="5" t="n">
        <v>650525</v>
      </c>
      <c r="E17" s="5" t="n">
        <v>0</v>
      </c>
      <c r="F17" s="5" t="n">
        <v>0</v>
      </c>
      <c r="G17" s="5" t="n">
        <v>650526</v>
      </c>
    </row>
    <row r="18">
      <c r="A18" s="4" t="inlineStr">
        <is>
          <t>Issuance of common stock related to public offering, shares</t>
        </is>
      </c>
      <c r="B18" s="5" t="n">
        <v>2300000</v>
      </c>
    </row>
    <row r="19">
      <c r="A19" s="4" t="inlineStr">
        <is>
          <t>Other comprehensive loss adjustments</t>
        </is>
      </c>
      <c r="B19" s="6" t="n">
        <v>0</v>
      </c>
      <c r="D19" s="5" t="n">
        <v>0</v>
      </c>
      <c r="E19" s="5" t="n">
        <v>-18748</v>
      </c>
      <c r="F19" s="5" t="n">
        <v>0</v>
      </c>
      <c r="G19" s="5" t="n">
        <v>-18748</v>
      </c>
    </row>
    <row r="20">
      <c r="A20" s="4" t="inlineStr">
        <is>
          <t>Net income</t>
        </is>
      </c>
      <c r="B20" s="5" t="n">
        <v>0</v>
      </c>
      <c r="D20" s="5" t="n">
        <v>0</v>
      </c>
      <c r="E20" s="5" t="n">
        <v>0</v>
      </c>
      <c r="F20" s="5" t="n">
        <v>33123</v>
      </c>
      <c r="G20" s="5" t="n">
        <v>33123</v>
      </c>
    </row>
    <row r="21">
      <c r="A21" s="4" t="inlineStr">
        <is>
          <t>Balance at Mar. 31, 2022</t>
        </is>
      </c>
      <c r="B21" s="6" t="n">
        <v>6</v>
      </c>
      <c r="D21" s="6" t="n">
        <v>1373405</v>
      </c>
      <c r="E21" s="6" t="n">
        <v>-46067</v>
      </c>
      <c r="F21" s="6" t="n">
        <v>683181</v>
      </c>
      <c r="G21" s="6" t="n">
        <v>2010525</v>
      </c>
    </row>
    <row r="22">
      <c r="A22" s="4" t="inlineStr">
        <is>
          <t>Balance (in shares) at Mar. 31, 2022</t>
        </is>
      </c>
      <c r="B22" s="5" t="n">
        <v>55386146</v>
      </c>
    </row>
    <row r="23"/>
    <row r="24">
      <c r="A24" s="4" t="inlineStr">
        <is>
          <t>[1]</t>
        </is>
      </c>
      <c r="B24" s="4" t="inlineStr">
        <is>
          <t>Represents an amount less than $1.</t>
        </is>
      </c>
    </row>
  </sheetData>
  <mergeCells count="3">
    <mergeCell ref="B1:C1"/>
    <mergeCell ref="A23:G23"/>
    <mergeCell ref="B24:G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INFORMATION (Schedule of Reportable Segments Reconcili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655080</v>
      </c>
      <c r="C4" s="6" t="n">
        <v>405489</v>
      </c>
    </row>
    <row r="5">
      <c r="A5" s="4" t="inlineStr">
        <is>
          <t>Solar revenues [Member]</t>
        </is>
      </c>
    </row>
    <row r="6">
      <c r="A6" s="3" t="inlineStr">
        <is>
          <t>Segment Reporting Information [Line Items]</t>
        </is>
      </c>
    </row>
    <row r="7">
      <c r="A7" s="4" t="inlineStr">
        <is>
          <t>Revenues</t>
        </is>
      </c>
      <c r="B7" s="5" t="n">
        <v>607997</v>
      </c>
      <c r="C7" s="5" t="n">
        <v>376287</v>
      </c>
    </row>
    <row r="8">
      <c r="A8" s="4" t="inlineStr">
        <is>
          <t>All other revenues [Member]</t>
        </is>
      </c>
    </row>
    <row r="9">
      <c r="A9" s="3" t="inlineStr">
        <is>
          <t>Segment Reporting Information [Line Items]</t>
        </is>
      </c>
    </row>
    <row r="10">
      <c r="A10" s="4" t="inlineStr">
        <is>
          <t>Revenues</t>
        </is>
      </c>
      <c r="B10" s="5" t="n">
        <v>46948</v>
      </c>
      <c r="C10" s="5" t="n">
        <v>29116</v>
      </c>
    </row>
    <row r="11">
      <c r="A11" s="4" t="inlineStr">
        <is>
          <t>Revenues from services ASC 606 [Member]</t>
        </is>
      </c>
    </row>
    <row r="12">
      <c r="A12" s="3" t="inlineStr">
        <is>
          <t>Segment Reporting Information [Line Items]</t>
        </is>
      </c>
    </row>
    <row r="13">
      <c r="A13" s="4" t="inlineStr">
        <is>
          <t>Revenues</t>
        </is>
      </c>
      <c r="B13" s="6" t="n">
        <v>135</v>
      </c>
      <c r="C13" s="6"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 $ in Thousands</t>
        </is>
      </c>
      <c r="B1" s="2" t="inlineStr">
        <is>
          <t>3 Months Ended</t>
        </is>
      </c>
    </row>
    <row r="2">
      <c r="B2" s="2" t="inlineStr">
        <is>
          <t>Mar. 31, 2022USD ($)</t>
        </is>
      </c>
    </row>
    <row r="3">
      <c r="A3" s="3" t="inlineStr">
        <is>
          <t>Statement of Stockholders' Equity [Abstract]</t>
        </is>
      </c>
    </row>
    <row r="4">
      <c r="A4" s="4" t="inlineStr">
        <is>
          <t>Underwriters discounts and commissions</t>
        </is>
      </c>
      <c r="B4" s="6" t="n">
        <v>27140</v>
      </c>
    </row>
    <row r="5">
      <c r="A5" s="4" t="inlineStr">
        <is>
          <t>Offering costs</t>
        </is>
      </c>
      <c r="B5" s="6" t="n">
        <v>8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provided by operating activities:</t>
        </is>
      </c>
    </row>
    <row r="4">
      <c r="A4" s="4" t="inlineStr">
        <is>
          <t>Net income</t>
        </is>
      </c>
      <c r="B4" s="6" t="n">
        <v>33123</v>
      </c>
      <c r="C4" s="6" t="n">
        <v>30076</v>
      </c>
    </row>
    <row r="5">
      <c r="A5" s="3" t="inlineStr">
        <is>
          <t>Adjustments to reconcile net income to net cash provided by operating activities:</t>
        </is>
      </c>
    </row>
    <row r="6">
      <c r="A6" s="4" t="inlineStr">
        <is>
          <t>Depreciation of property, plant and equipment</t>
        </is>
      </c>
      <c r="B6" s="5" t="n">
        <v>9002</v>
      </c>
      <c r="C6" s="5" t="n">
        <v>6887</v>
      </c>
    </row>
    <row r="7">
      <c r="A7" s="4" t="inlineStr">
        <is>
          <t>Amortization of intangible assets</t>
        </is>
      </c>
      <c r="B7" s="5" t="n">
        <v>2658</v>
      </c>
      <c r="C7" s="5" t="n">
        <v>2391</v>
      </c>
    </row>
    <row r="8">
      <c r="A8" s="4" t="inlineStr">
        <is>
          <t>Amortization of debt discount and debt issuance costs</t>
        </is>
      </c>
      <c r="B8" s="5" t="n">
        <v>728</v>
      </c>
      <c r="C8" s="5" t="n">
        <v>724</v>
      </c>
    </row>
    <row r="9">
      <c r="A9" s="4" t="inlineStr">
        <is>
          <t>Amortization of premium and accretion of discount on available-for-sale marketable securities, net</t>
        </is>
      </c>
      <c r="B9" s="5" t="n">
        <v>2550</v>
      </c>
      <c r="C9" s="5" t="n">
        <v>1295</v>
      </c>
    </row>
    <row r="10">
      <c r="A10" s="4" t="inlineStr">
        <is>
          <t>Share-based Payment Arrangement, Noncash Expense</t>
        </is>
      </c>
      <c r="B10" s="5" t="n">
        <v>34107</v>
      </c>
      <c r="C10" s="5" t="n">
        <v>23153</v>
      </c>
    </row>
    <row r="11">
      <c r="A11" s="4" t="inlineStr">
        <is>
          <t>Deferred income taxes, net</t>
        </is>
      </c>
      <c r="B11" s="5" t="n">
        <v>-1034</v>
      </c>
      <c r="C11" s="5" t="n">
        <v>-2141</v>
      </c>
    </row>
    <row r="12">
      <c r="A12" s="4" t="inlineStr">
        <is>
          <t>Loss (gain) from sale and disposal of assets</t>
        </is>
      </c>
      <c r="B12" s="5" t="n">
        <v>-410</v>
      </c>
      <c r="C12" s="5" t="n">
        <v>2147</v>
      </c>
    </row>
    <row r="13">
      <c r="A13" s="4" t="inlineStr">
        <is>
          <t>Exchange rate fluctuations and other items, net</t>
        </is>
      </c>
      <c r="B13" s="5" t="n">
        <v>3024</v>
      </c>
      <c r="C13" s="5" t="n">
        <v>13303</v>
      </c>
    </row>
    <row r="14">
      <c r="A14" s="3" t="inlineStr">
        <is>
          <t>Changes in assets and liabilities:</t>
        </is>
      </c>
    </row>
    <row r="15">
      <c r="A15" s="4" t="inlineStr">
        <is>
          <t>Inventories, net</t>
        </is>
      </c>
      <c r="B15" s="5" t="n">
        <v>-51323</v>
      </c>
      <c r="C15" s="5" t="n">
        <v>-8376</v>
      </c>
    </row>
    <row r="16">
      <c r="A16" s="4" t="inlineStr">
        <is>
          <t>Prepaid expenses and other assets</t>
        </is>
      </c>
      <c r="B16" s="5" t="n">
        <v>-17163</v>
      </c>
      <c r="C16" s="5" t="n">
        <v>20218</v>
      </c>
    </row>
    <row r="17">
      <c r="A17" s="4" t="inlineStr">
        <is>
          <t>Trade receivables, net</t>
        </is>
      </c>
      <c r="B17" s="5" t="n">
        <v>-224865</v>
      </c>
      <c r="C17" s="5" t="n">
        <v>-57380</v>
      </c>
    </row>
    <row r="18">
      <c r="A18" s="4" t="inlineStr">
        <is>
          <t>Trade payables, net</t>
        </is>
      </c>
      <c r="B18" s="5" t="n">
        <v>-28045</v>
      </c>
      <c r="C18" s="5" t="n">
        <v>-39034</v>
      </c>
    </row>
    <row r="19">
      <c r="A19" s="4" t="inlineStr">
        <is>
          <t>Employees and payroll accruals</t>
        </is>
      </c>
      <c r="B19" s="5" t="n">
        <v>9246</v>
      </c>
      <c r="C19" s="5" t="n">
        <v>7477</v>
      </c>
    </row>
    <row r="20">
      <c r="A20" s="4" t="inlineStr">
        <is>
          <t>Warranty obligations</t>
        </is>
      </c>
      <c r="B20" s="5" t="n">
        <v>27629</v>
      </c>
      <c r="C20" s="5" t="n">
        <v>13088</v>
      </c>
    </row>
    <row r="21">
      <c r="A21" s="4" t="inlineStr">
        <is>
          <t>Deferred revenues and customers advances</t>
        </is>
      </c>
      <c r="B21" s="5" t="n">
        <v>15029</v>
      </c>
      <c r="C21" s="5" t="n">
        <v>3615</v>
      </c>
    </row>
    <row r="22">
      <c r="A22" s="4" t="inlineStr">
        <is>
          <t>Other liabilities, net</t>
        </is>
      </c>
      <c r="B22" s="5" t="n">
        <v>22755</v>
      </c>
      <c r="C22" s="5" t="n">
        <v>6640</v>
      </c>
    </row>
    <row r="23">
      <c r="A23" s="4" t="inlineStr">
        <is>
          <t>Net cash provided by (used in) operating activities</t>
        </is>
      </c>
      <c r="B23" s="5" t="n">
        <v>-162989</v>
      </c>
      <c r="C23" s="5" t="n">
        <v>24083</v>
      </c>
    </row>
    <row r="24">
      <c r="A24" s="3" t="inlineStr">
        <is>
          <t>Cash flows from investing activities:</t>
        </is>
      </c>
    </row>
    <row r="25">
      <c r="A25" s="4" t="inlineStr">
        <is>
          <t>Proceed from sales and maturities of available-for-sale marketable securities</t>
        </is>
      </c>
      <c r="B25" s="5" t="n">
        <v>53096</v>
      </c>
      <c r="C25" s="5" t="n">
        <v>40450</v>
      </c>
    </row>
    <row r="26">
      <c r="A26" s="4" t="inlineStr">
        <is>
          <t>Purchase of property, plant and equipment</t>
        </is>
      </c>
      <c r="B26" s="5" t="n">
        <v>-43210</v>
      </c>
      <c r="C26" s="5" t="n">
        <v>-24545</v>
      </c>
    </row>
    <row r="27">
      <c r="A27" s="4" t="inlineStr">
        <is>
          <t>Investment in available-for-sale marketable securities</t>
        </is>
      </c>
      <c r="B27" s="5" t="n">
        <v>-26712</v>
      </c>
      <c r="C27" s="5" t="n">
        <v>-186528</v>
      </c>
    </row>
    <row r="28">
      <c r="A28" s="4" t="inlineStr">
        <is>
          <t>Withdrawal from bank deposits, net</t>
        </is>
      </c>
      <c r="B28" s="5" t="n">
        <v>0</v>
      </c>
      <c r="C28" s="5" t="n">
        <v>16470</v>
      </c>
    </row>
    <row r="29">
      <c r="A29" s="4" t="inlineStr">
        <is>
          <t>Other investing activities</t>
        </is>
      </c>
      <c r="B29" s="5" t="n">
        <v>1692</v>
      </c>
      <c r="C29" s="5" t="n">
        <v>571</v>
      </c>
    </row>
    <row r="30">
      <c r="A30" s="4" t="inlineStr">
        <is>
          <t>Net cash used in investing activities</t>
        </is>
      </c>
      <c r="B30" s="5" t="n">
        <v>-15134</v>
      </c>
      <c r="C30" s="5" t="n">
        <v>-153582</v>
      </c>
    </row>
    <row r="31">
      <c r="A31" s="3" t="inlineStr">
        <is>
          <t>Cash flows from financing activities:</t>
        </is>
      </c>
    </row>
    <row r="32">
      <c r="A32" s="4" t="inlineStr">
        <is>
          <t>Proceeds from secondary public offering, net of issuance costs</t>
        </is>
      </c>
      <c r="B32" s="5" t="n">
        <v>650526</v>
      </c>
      <c r="C32" s="5" t="n">
        <v>0</v>
      </c>
    </row>
    <row r="33">
      <c r="A33" s="4" t="inlineStr">
        <is>
          <t>Proceeds from exercise of stock-based awards</t>
        </is>
      </c>
      <c r="B33" s="5" t="n">
        <v>1478</v>
      </c>
      <c r="C33" s="5" t="n">
        <v>5008</v>
      </c>
    </row>
    <row r="34">
      <c r="A34" s="4" t="inlineStr">
        <is>
          <t>Proceeds (withholdings) from stock-based awards, net</t>
        </is>
      </c>
      <c r="B34" s="5" t="n">
        <v>822</v>
      </c>
      <c r="C34" s="5" t="n">
        <v>-6724</v>
      </c>
    </row>
    <row r="35">
      <c r="A35" s="4" t="inlineStr">
        <is>
          <t>Other financing activities</t>
        </is>
      </c>
      <c r="B35" s="5" t="n">
        <v>-491</v>
      </c>
      <c r="C35" s="5" t="n">
        <v>-346</v>
      </c>
    </row>
    <row r="36">
      <c r="A36" s="4" t="inlineStr">
        <is>
          <t>Net cash provided by (used in) financing activities</t>
        </is>
      </c>
      <c r="B36" s="5" t="n">
        <v>652335</v>
      </c>
      <c r="C36" s="5" t="n">
        <v>-2062</v>
      </c>
    </row>
    <row r="37">
      <c r="A37" s="4" t="inlineStr">
        <is>
          <t>Increase (decrease) in cash and cash equivalents</t>
        </is>
      </c>
      <c r="B37" s="5" t="n">
        <v>474212</v>
      </c>
      <c r="C37" s="5" t="n">
        <v>-131561</v>
      </c>
    </row>
    <row r="38">
      <c r="A38" s="4" t="inlineStr">
        <is>
          <t>Cash and cash equivalents at the beginning of the period</t>
        </is>
      </c>
      <c r="B38" s="5" t="n">
        <v>530089</v>
      </c>
      <c r="C38" s="5" t="n">
        <v>827146</v>
      </c>
    </row>
    <row r="39">
      <c r="A39" s="4" t="inlineStr">
        <is>
          <t>Effect of exchange rate differences on cash and cash equivalents</t>
        </is>
      </c>
      <c r="B39" s="5" t="n">
        <v>-1529</v>
      </c>
      <c r="C39" s="5" t="n">
        <v>-10428</v>
      </c>
    </row>
    <row r="40">
      <c r="A40" s="4" t="inlineStr">
        <is>
          <t>Cash and cash equivalents at the end of the period</t>
        </is>
      </c>
      <c r="B40" s="5" t="n">
        <v>1002772</v>
      </c>
      <c r="C40" s="5" t="n">
        <v>685157</v>
      </c>
    </row>
    <row r="41">
      <c r="A41" s="3" t="inlineStr">
        <is>
          <t>Supplemental disclosure of non-cash activities:</t>
        </is>
      </c>
    </row>
    <row r="42">
      <c r="A42" s="4" t="inlineStr">
        <is>
          <t>Right-of-use asset recognized with corresponding lease liability</t>
        </is>
      </c>
      <c r="B42" s="6" t="n">
        <v>27248</v>
      </c>
      <c r="C42" s="6" t="n">
        <v>17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including the Company’s future ready energy hub inverter which supports,
among other things, connection to a DC- coupled battery for backup capabilities, (iii) a remote cloud-based monitoring platform, that
collects and processes information from the power optimizers and inverters to enable customers and system owners, to monitor and manage
the solar PV system (iv) a residential storage and backup solution which includes a company designed and manufactured lithium-ion DC-coupled
battery that is used to increase energy independence and maximize self-consumption for homeowners including a battery, and (v) additional
smart energy management solutions. The
Company and its subsidiaries sell products worldwide through large distributors, electrical equipment wholesalers, as well as directly
to large solar installers and engineering, procurement and construction firms.
b.
The Company has expanded its activity to other
areas of smart energy technology organically and through acquisitions. The Company now offers a variety of energy solutions, which include
lithium-ion cells, batteries and energy storage systems (“Energy Storage”), full powertrain kits for electric vehicles, or
EVs (“e-Mobility”), uninterrupted power supply solutions or UPS (“Critical Power”), as well as automated machines
for industrial use (“Automation Machines”).
c.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1, contained
in the Company’s Annual Report on Form 10-K filed with the SEC on February 22, 2022, have been applied consistently in these unaudited
interim condensed consolidated financial statements.
d.
Use of estimates: The
preparation of financial statements in conformity with GAAP requires management to make estimates and assumptions that affect the reported
amounts of assets, liabilities, revenues, costs and expenses and related disclosures in the accompanying notes. The duration, scope and
effects of the ongoing Covid-19 pandemic and the conflict in Ukraine,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vailable-for-sale marketable debt securities, or an increase in the Company’s insurance
liabilities as of the time of a relevant measurement event.
e.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March 31, 2022, and December 31, 2021, two contract manufacturers collectively accounted for 20.9%
and 27.9%
of the Company’s total trade payables, net, respectively. During
2020, the Company began commercial shipments from its manufacturing facility in the North of Israel, “Sella 1”. During the
second quarter of 2021, Sella 1 reached full manufacturing capacity.
f.
New accounting pronouncements not yet adopted: From
time to time, new accounting pronouncements are issued by the Financial Accounting Standards Board ("FASB") or other standard setting
bodies are adopted by the Company as of the specified effective date. The Company believes that the impact of recently issued standards
that are not yet effective will not have a material impact on its financial position or results of operations upon adoption.
g.
Recently issued and adopted pronounc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The Company elected to early
adopt ASU 2021-08 on January 1, 2022, and will apply this new guidance to all business combinations consummated subsequent to this date.
Currently this ASU has no material impact on our consolidated financial statements. In
November 2021 the Financial Accounting Standards Board (“FASB”) issued Accounting Standards Update No. 2021-10, Government
Assistance (Topic 832): Disclosures by Business Entities about Government Assistance. Under ASU 2021-10, the accounting entities with
transactions with a government that are accounted for by analogy to a grant or contribution accounting model are required to annually
disclose certain information regarding the transaction including: (i) nature and related accounting policy used; (ii) line items on the
balance sheet and income statement affected by the transactions; (iii) amounts applicable to each line item; and (iv) significant terms
and conditions. This guidance is effective for financial statements issued for annual periods beginning after 15 December 2021. The adoption
of this ASU will have a minor impact on the disclosures to the annual consolidated financial statements.
h.
Certain prior period amou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0:02:45Z</dcterms:created>
  <dcterms:modified xmlns:dcterms="http://purl.org/dc/terms/" xmlns:xsi="http://www.w3.org/2001/XMLSchema-instance" xsi:type="dcterms:W3CDTF">2022-05-04T10:02:45Z</dcterms:modified>
</cp:coreProperties>
</file>